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Debt And Derivatives" sheetId="14" state="visible" r:id="rId14"/>
    <sheet xmlns:r="http://schemas.openxmlformats.org/officeDocument/2006/relationships" name="Acquisitions And Divestiture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Other Balance Sheet Item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Business Segments (Tabl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Debt And Derivatives (Tables)" sheetId="27" state="visible" r:id="rId27"/>
    <sheet xmlns:r="http://schemas.openxmlformats.org/officeDocument/2006/relationships" name="Fair Value Measurements (Tables" sheetId="28" state="visible" r:id="rId28"/>
    <sheet xmlns:r="http://schemas.openxmlformats.org/officeDocument/2006/relationships" name="Other Balance Sheet Items (Tabl" sheetId="29" state="visible" r:id="rId29"/>
    <sheet xmlns:r="http://schemas.openxmlformats.org/officeDocument/2006/relationships" name="Significant Accounting Polici_3" sheetId="30" state="visible" r:id="rId30"/>
    <sheet xmlns:r="http://schemas.openxmlformats.org/officeDocument/2006/relationships" name="Business Segments - Narrative (" sheetId="31" state="visible" r:id="rId31"/>
    <sheet xmlns:r="http://schemas.openxmlformats.org/officeDocument/2006/relationships" name="Business Segments - Financial i" sheetId="32" state="visible" r:id="rId32"/>
    <sheet xmlns:r="http://schemas.openxmlformats.org/officeDocument/2006/relationships" name="Revenue Recognition - Disaggreg" sheetId="33" state="visible" r:id="rId33"/>
    <sheet xmlns:r="http://schemas.openxmlformats.org/officeDocument/2006/relationships" name="Revenue Recognition - Narrative" sheetId="34" state="visible" r:id="rId34"/>
    <sheet xmlns:r="http://schemas.openxmlformats.org/officeDocument/2006/relationships" name="Revenue Recognition - Effect of" sheetId="35" state="visible" r:id="rId35"/>
    <sheet xmlns:r="http://schemas.openxmlformats.org/officeDocument/2006/relationships" name="Earnings Per Share - Weighted A" sheetId="36" state="visible" r:id="rId36"/>
    <sheet xmlns:r="http://schemas.openxmlformats.org/officeDocument/2006/relationships" name="Earnings Per Share - Narrative " sheetId="37" state="visible" r:id="rId37"/>
    <sheet xmlns:r="http://schemas.openxmlformats.org/officeDocument/2006/relationships" name="Debt And Derivatives - Schedule" sheetId="38" state="visible" r:id="rId38"/>
    <sheet xmlns:r="http://schemas.openxmlformats.org/officeDocument/2006/relationships" name="Debt And Derivatives - Narrativ" sheetId="39" state="visible" r:id="rId39"/>
    <sheet xmlns:r="http://schemas.openxmlformats.org/officeDocument/2006/relationships" name="Debt And Derivatives - Schedu_2" sheetId="40" state="visible" r:id="rId40"/>
    <sheet xmlns:r="http://schemas.openxmlformats.org/officeDocument/2006/relationships" name="Acquisitions And Divestitures (" sheetId="41" state="visible" r:id="rId41"/>
    <sheet xmlns:r="http://schemas.openxmlformats.org/officeDocument/2006/relationships" name="Fair Value Measurements - Asset" sheetId="42" state="visible" r:id="rId42"/>
    <sheet xmlns:r="http://schemas.openxmlformats.org/officeDocument/2006/relationships" name="Fair Value Measurements - Accum" sheetId="43" state="visible" r:id="rId43"/>
    <sheet xmlns:r="http://schemas.openxmlformats.org/officeDocument/2006/relationships" name="Fair Value Measurements - Narra" sheetId="44" state="visible" r:id="rId44"/>
    <sheet xmlns:r="http://schemas.openxmlformats.org/officeDocument/2006/relationships" name="Fair Value Measurements - Unobs" sheetId="45" state="visible" r:id="rId45"/>
    <sheet xmlns:r="http://schemas.openxmlformats.org/officeDocument/2006/relationships" name="Equity (Details)" sheetId="46" state="visible" r:id="rId46"/>
    <sheet xmlns:r="http://schemas.openxmlformats.org/officeDocument/2006/relationships" name="Other Balance Sheet Items - Sch" sheetId="47" state="visible" r:id="rId47"/>
    <sheet xmlns:r="http://schemas.openxmlformats.org/officeDocument/2006/relationships" name="Other Balance Sheet Items - Sup" sheetId="48" state="visible" r:id="rId48"/>
    <sheet xmlns:r="http://schemas.openxmlformats.org/officeDocument/2006/relationships" name="Other Balance Sheet Items - Det" sheetId="49" state="visible" r:id="rId49"/>
    <sheet xmlns:r="http://schemas.openxmlformats.org/officeDocument/2006/relationships" name="Other Balance Sheet Items - Nar" sheetId="50" state="visible" r:id="rId50"/>
    <sheet xmlns:r="http://schemas.openxmlformats.org/officeDocument/2006/relationships" name="Commitments And Contingencies ("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97</t>
        </is>
      </c>
      <c r="C8" s="4" t="inlineStr">
        <is>
          <t xml:space="preserve"> </t>
        </is>
      </c>
    </row>
    <row r="9">
      <c r="A9" s="4" t="inlineStr">
        <is>
          <t>Entity Registrant Name</t>
        </is>
      </c>
      <c r="B9" s="4" t="inlineStr">
        <is>
          <t>Maximu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000588</t>
        </is>
      </c>
      <c r="C11" s="4" t="inlineStr">
        <is>
          <t xml:space="preserve"> </t>
        </is>
      </c>
    </row>
    <row r="12">
      <c r="A12" s="4" t="inlineStr">
        <is>
          <t>Entity Address, Address Line One</t>
        </is>
      </c>
      <c r="B12" s="4" t="inlineStr">
        <is>
          <t>1600 Tysons Boulevard</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251-8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177003</v>
      </c>
    </row>
    <row r="28">
      <c r="A28" s="4" t="inlineStr">
        <is>
          <t>Entity Central Index Key</t>
        </is>
      </c>
      <c r="B28" s="4" t="inlineStr">
        <is>
          <t>000103222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ing the notes, include the accounts of the Company and its wholly-owned subsidiaries and have been prepared in accordance with accounting principles generally accepted in the United Stat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to be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accompanying notes contained in our Annual Report on Form 10-K for the fiscal year ended September 30, 2023. We have continued to follow the accounting policies set forth in those financial statements. 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long-lived assets, including goodwill, and amounts related to income taxes, certain accrued liabilities, and contingencies and litigation. At June 30, 2024, our capitalized software balance includes $31.2 million related to technology for new services within our U.S. Services Segment. Earlier in fiscal year 2024, we evaluated these assets by comparing their carrying value to their estimated future cash flows. At that time, our probability-weighted undiscounted cash flows showed that we would recover the costs of these assets through our contract pipeline. We continue to monitor this asset. If circumstances change, we may be required to adjust the value or asset life of this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We conduct our operations through three business segments: U.S. Federal Services, U.S. Services, and Outside the U.S. U.S. Federal Services Our U.S. Federal Services Segment delivers end-to-end solutions that help various U.S. federal government agencies better deliver on their mission, including program operations and management, clinical services, and technology solutions. The segment also includes system and application development, Information Technology ("IT") modernization, and maintenance services. Clinical services comprises appeals and assessments services, which includes managing the evaluation process for U.S. veterans and service members on behalf of the U.S. Department of Veterans Affairs ("VA") and certain state-based assessments and appeals work that is part of the segment's heritage. Under Technology Consulting Services ("TCS"), the segment executes on its digital strategy to deliver technology solutions that advance agency missions, including the challenge to modernize, provide better customer experience, and drive process efficiencies. U.S. Services Our U.S. Services Segment provides a variety of business process services ("BPS"), such as program administration,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Previously, this segment suffered from reduced operating leverage resulting from the pause in Medicaid redeterminations during the COVID-19 pandemic, which resumed in fiscal year 2023. Outside the U.S. Our Outside the U.S. Segment provides BPS for international governments, transforming the lives of people around the world. Helping people find employment, access vital support, and remain healthy, these services include health and disability assessments, program administration for employment services, wellbeing solutions, and other job seeker-related services. We support programs and deliver services in the United Kingdom, including the Health Assessment Advisory Service and the recently awarded replacement contract scheduled to start in the fourth quarter of fiscal year 2024, Functional Assessment Services, and Restart; and Australia, including Workforce Australia, and other employment support and job seeker services in a number of other countries. Table 3: Results of Operation by Business Segment For the Three Months Ended For the Nine Months Ended June 30, 2024 June 30, 2023 June 30, 2024 June 30, 2023 Amount % (1) Amount % (1) Amount % (1) Amount % (1) (dollars in thousands) Revenue: U.S. Federal Services $ 683,347 $ 583,960 $ 2,062,127 $ 1,786,202 U.S. Services 472,298 449,061 1,448,258 1,338,242 Outside the U.S. 159,284 155,656 479,942 520,331 Revenue $ 1,314,929 $ 1,188,677 $ 3,990,327 $ 3,644,775 Gross profit: U.S. Federal Services $ 186,075 27.2 % $ 156,945 26.9 % $ 506,074 24.5 % $ 402,513 22.5 % U.S. Services 121,012 25.6 % 98,538 21.9 % 369,497 25.5 % 268,152 20.0 % Outside the U.S. 25,227 15.8 % 8,881 5.7 % 74,386 15.5 % 67,049 12.9 % Gross profit $ 332,314 25.3 % $ 264,364 22.2 % $ 949,957 23.8 % $ 737,714 20.2 % Selling, general, and administrative expenses: U.S. Federal Services $ 79,949 11.7 % $ 82,892 14.2 % $ 247,671 12.0 % $ 229,591 12.9 % U.S. Services 59,531 12.6 % 51,536 11.5 % 174,032 12.0 % 140,793 10.5 % Outside the U.S. 26,647 16.7 % 24,122 15.5 % 75,249 15.7 % 75,936 14.6 % Divestiture-related charges (2) — NM — NM 1,018 NM 883 NM Other (3) 906 NM 23,995 NM 6,712 NM 24,242 NM Selling, general, and administrative expenses $ 167,033 12.7 % $ 182,545 15.4 % $ 504,682 12.6 % $ 471,445 12.9 % Operating income/(loss): U.S. Federal Services $ 106,126 15.5 % $ 74,053 12.7 % $ 258,403 12.5 % $ 172,922 9.7 % U.S. Services 61,481 13.0 % 47,002 10.5 % 195,465 13.5 % 127,359 9.5 % Outside the U.S. (1,420) (0.9) % (15,241) (9.8) % (863) (0.2) % (8,887) (1.7) % Amortization of intangible assets (23,542) NM (23,431) NM (68,532) NM (70,599) NM Divestiture-related charges (2) — NM — NM (1,018) NM (883) NM Other (3) (906) NM (23,995) NM (6,712) NM (24,242) NM Operating income $ 141,739 10.8 % $ 58,388 4.9 % $ 376,743 9.4 % $ 195,670 5.4 % (1) Percentage of respective segment revenue. Percentages not considered meaningful are marked "NM." (2) We have sold businesses in both fiscal years 2023 and 2024. Refer to "Note 7. Acquisitions and Divestitures" for more details. (3) Other expenses includes credits and costs that are not allocated to a particular segment. In the three and nine months ended June 30, 2024, these charges include $0.3 million and $3.3 million related to the costs of a previously disclosed cybersecurity incident, respectively, compared to $22.1 million for the three and nine months ended June 30, 2023. Other charges include expenses incurred as part of our acquisitions, as well as potential acquisitions which have not been or may not be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We recognize revenue as, or when, we satisfy performance obligations under a contract. The majority of our contracts have performance obligations that are satisfied over time. In most cases, we view our performance obligations as promises to transfer a series of distinct services to our customers that are substantially the same and which have the same pattern of service. We recognize revenue over the performance period as a customer receives the benefits of our services. Disaggregation of Revenue In addition to our segment reporting, we disaggregate our revenues by contract type and customer type. Our operating segments represent the manner in which our Chief Executive Officer reviews our financial results, which is further discussed in "Note 3. Business Segments." Table 4.1: Revenue by Contract Type For the Three Months Ended For the Nine Months Ended June 30, 2024 June 30, 2023 June 30, 2024 June 30, 2023 (dollars in thousands) Performance-based $ 758,942 57.7 % $ 617,800 52.0 % $ 2,202,541 55.2 % $ 1,761,764 48.3 % Cost-plus 281,823 21.4 % 281,014 23.6 % 958,336 24.0 % 940,509 25.8 % Fixed price 170,787 13.0 % 171,809 14.5 % 514,280 12.9 % 527,556 14.5 % Time and materials 103,377 7.9 % 118,054 9.9 % 315,170 7.9 % 414,946 11.4 % Total revenue $ 1,314,929 $ 1,188,677 $ 3,990,327 $ 3,644,775 Table 4.2: Revenue by Customer Type For the Three Months Ended For the Nine Months Ended June 30, 2024 June 30, 2023 June 30, 2024 June 30, 2023 (dollars in thousands) U.S. federal government agencies $ 666,895 50.7 % $ 568,924 47.9 % $ 2,015,780 50.5 % $ 1,742,739 47.8 % U.S. state government agencies 470,301 35.8 % 445,855 37.5 % 1,440,391 36.1 % 1,329,766 36.5 % International government agencies 156,587 11.9 % 148,742 12.5 % 468,995 11.8 % 491,861 13.5 % Other, including local municipalities and commercial customers 21,146 1.6 % 25,156 2.1 % 65,161 1.6 % 80,409 2.2 % Total revenue $ 1,314,929 $ 1,188,677 $ 3,990,327 $ 3,644,775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net.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June 30, 2024, and September 30, 2023, $26.3 million and $20.7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that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three and nine months ended June 30, 2024, we recognized revenue of $8.2 million and $53.5 million, respectively, included in our deferred revenue balances at September 30, 2023. During the three and nine months ended June 30, 2023, we recognized revenue of $13.9 million and $75.3 million, respectively, included in our deferred revenue balances at September 30, 2022. Contract estimates We are required to use estimates in recognizing revenue from some of our contracts. S ome of our performance-based contract revenue is recognized based upon future milestones defined in each contract. This is the case in many of our employment services contracts in the Outside the U.S. Segment, where we are paid as individuals attain employment milestones, which may take many months to achieve. We recognize revenue over the period of performance. Our estimates vary from contract to contract but may include the number of participants within a portfolio reaching employment milestones and the service delivery periods for participants reaching the employment milestone. We estimate the total variable fees we will receive using the expected value method. We recognize the fees over the expected period of performance. At each reporting period, we update our estimates of the variable fees to represent the circumstances present at the end of the reporting period. We are required to constrain our estimates to the extent that it is probable that there will not be a significant reversal of cumulative revenue when the uncertainty is resolved. We do not have a history of significant constraints on these contracts. Table 4.3: Effect of Changes in Contract Estimates For the Three Months Ended For the Nine Months Ended June 30, 2024 June 30, 2023 June 30, 2024 June 30, 2023 (in thousands, except per share data) Benefit to/(reduction of) revenue recognized due to changes in contract estimates $ (3,576) $ (2,134) $ (12,772) $ (8,272) Benefit to/(reduction of) diluted earnings per share recognized due to changes in contract estimates $ (0.04) $ (0.03) $ (0.16) $ (0.09) Remaining performance obligations As of June 30, 2024, we had approximately $310 million of remaining performance obligations. We anticipate that we will recognize revenue on approximately 72% of this balance within the next 12 months. This balance excludes contracts with an original duration of twelve months or less, including contracts with a penalty-free termination for convenience clause, and any variable consideration that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able 5: Weighted Average Number of Shares - Earnings Per Share For the Three Months Ended For the Nine Months Ended June 30, 2024 June 30, 2023 June 30, 2024 June 30, 2023 (in thousands) Basic weighted average shares outstanding 61,079 61,141 61,233 61,125 Dilutive effect of unvested RSUs and PSUs 302 403 262 243 Denominator for diluted earnings per share 61,381 61,544 61,495 61,368 The diluted earnings per share calculation for the three and nine months ended June 30, 2024, excludes approximately 212,000 and 216,000 unvested anti-dilutive restricted stock units, respectively. For the three and nine months ended June 30, 2023, approximately 98,000 and 105,000 unvested anti-dilutive restricted stock units were excluded from the diluted earnings per share calculat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9 Months Ended</t>
        </is>
      </c>
    </row>
    <row r="2">
      <c r="B2" s="2" t="inlineStr">
        <is>
          <t>Jun. 30, 2024</t>
        </is>
      </c>
    </row>
    <row r="3">
      <c r="A3" s="3" t="inlineStr">
        <is>
          <t>Debt Disclosure [Abstract]</t>
        </is>
      </c>
      <c r="B3" s="4" t="inlineStr">
        <is>
          <t xml:space="preserve"> </t>
        </is>
      </c>
    </row>
    <row r="4">
      <c r="A4" s="4" t="inlineStr">
        <is>
          <t>Debt And Derivatives</t>
        </is>
      </c>
      <c r="B4" s="4" t="inlineStr">
        <is>
          <t>DEBT AND DERIVATIVES Table 6.1: Details of Debt June 30, 2024 September 30, 2023 (in thousands) Term Loan A $ 650,000 $ 909,375 Term Loan B 500,000 344,934 Subsidiary loan agreements 5,003 3,220 Total debt principal 1,155,003 1,257,529 Less: Unamortized debt-issuance costs and discounts (14,350) (7,536) Total debt 1,140,653 1,249,993 Less: Current portion of long-term debt (39,952) (86,844) Long-term debt $ 1,100,701 $ 1,163,149 Our principal credit agreements are held within the United States. In addition, we hold revolving credit facilities in Australia, Canada, and the United Kingdom. On May 30, 2024, we amended our credit agreement with J.P. Morgan Chase Bank, N.A. (the "Amended Credit Agreement"), which replaced our previous arrangement with the same bank (the "Original Credit Agreement"). The Amended Credit Agreement is available for general corporate purposes, including the funding of working capital, capital expenditures, and possible future acquisitions. The Amended Credit Agreement has three components. • A Term Loan A facility (the "TLA"), which initially comprises $650 million. This facility matures on May 30, 2029. The interest rates are variable, based upon a combination of a Secured Overnight Financing Rate ("SOFR") and a margin based on our leverage. The margin can vary between 1.0% and 2.0%. At loan inception, it was set at 1.5% and will remain at this level until our December 2024 leverage calculation is submitted, which is likely to be in February 2025. • A Term Loan B facility, which initially comprises $500 million. This facility matures on May 30, 2031. The interest rates are based upon SOFR, subject to a floor of 0.5%, plus a fixed 2.0% margin. • A revolving credit facility, which enables us to borrow or utilize up to $750 million. The interest on this facility is generally based upon the same rates as those used for the TLA. In addition, we are charged a commitment fee between 0.125% and 0.30% on used funds, the fee being based upon our leverage. The Amended Credit Agreement requires us to comply with various covenants, the terms of which are consistent with the Original Credit Agreement and customary for agreements of this type. At June 30, 2024, we are in compliance with all covenants. We do not believe that these covenants restrict our ability to successfully operate the business or to pay dividends. The Amended Credit Agreement is, subject to customary exceptions, secured by substantially all of the assets of the Company and its wholly owned material domestic subsidiaries, and guaranteed by each of the Company’s wholly owned material domestic subsidiaries. Bank charges incurred in amending the Original Credit Agreement have been reported as a reduction to gross debt and will be amortized over the respective lives of the loans. The Amended Credit Agreement is considered a modification of the Original Credit Agreement, and accordingly, many of the costs deferred under this arrangement will continue to be deferred prospectively. Following the establishment of the Amended Credit Agreement, our future minimum principal payments are as follows: Table 6.2: Details of Future Minimum Principal Payments Due Amount Due (in thousands) July 1, 2024 through September 30, 2024 $ 14,378 Year ended September 30, 2025 37,500 Year ended September 30, 2026 41,562 Year ended September 30, 2027 53,750 Year ended September 30, 2028 57,813 Years ended thereafter 950,000 Interest Rate Derivative Instruments We utilize interest rate swaps to reduce our risk from interest rates, which we have designated as cash flow hedges. We had entered into interest rate swaps against the Original Credit Agreement which we will continue to utilize on the Amended Credit Agreement. • We have arrangements for a combined notional amount of $500 million, which hedges a SOFR component of our TLA to a fixed amount of 2.31%. These arrangements expire in May 2026. • We have an arrangement for a notional amount of $150 million, which hedges a SOFR component of our TLA to a fixed amount of 4.38%. This arrangement expires in September 2024. At June 30, 2024 and September 30, 2023, we had assets of $21.0 million and $31.0 million, respectively, related to these interest rate swaps. These were recorded as "other assets" within our consolidated balance sheets. As these instruments are considered effective cash flow hedges, gains and losses based upon interest rate fluctuations are recorded within "accumulated other comprehensive income" within our consolidated financial statements.</t>
        </is>
      </c>
    </row>
    <row r="5">
      <c r="A5" s="4" t="inlineStr">
        <is>
          <t>Debt And Derivatives</t>
        </is>
      </c>
      <c r="B5" s="4" t="inlineStr">
        <is>
          <t>DEBT AND DERIVATIVES Table 6.1: Details of Debt June 30, 2024 September 30, 2023 (in thousands) Term Loan A $ 650,000 $ 909,375 Term Loan B 500,000 344,934 Subsidiary loan agreements 5,003 3,220 Total debt principal 1,155,003 1,257,529 Less: Unamortized debt-issuance costs and discounts (14,350) (7,536) Total debt 1,140,653 1,249,993 Less: Current portion of long-term debt (39,952) (86,844) Long-term debt $ 1,100,701 $ 1,163,149 Our principal credit agreements are held within the United States. In addition, we hold revolving credit facilities in Australia, Canada, and the United Kingdom. On May 30, 2024, we amended our credit agreement with J.P. Morgan Chase Bank, N.A. (the "Amended Credit Agreement"), which replaced our previous arrangement with the same bank (the "Original Credit Agreement"). The Amended Credit Agreement is available for general corporate purposes, including the funding of working capital, capital expenditures, and possible future acquisitions. The Amended Credit Agreement has three components. • A Term Loan A facility (the "TLA"), which initially comprises $650 million. This facility matures on May 30, 2029. The interest rates are variable, based upon a combination of a Secured Overnight Financing Rate ("SOFR") and a margin based on our leverage. The margin can vary between 1.0% and 2.0%. At loan inception, it was set at 1.5% and will remain at this level until our December 2024 leverage calculation is submitted, which is likely to be in February 2025. • A Term Loan B facility, which initially comprises $500 million. This facility matures on May 30, 2031. The interest rates are based upon SOFR, subject to a floor of 0.5%, plus a fixed 2.0% margin. • A revolving credit facility, which enables us to borrow or utilize up to $750 million. The interest on this facility is generally based upon the same rates as those used for the TLA. In addition, we are charged a commitment fee between 0.125% and 0.30% on used funds, the fee being based upon our leverage. The Amended Credit Agreement requires us to comply with various covenants, the terms of which are consistent with the Original Credit Agreement and customary for agreements of this type. At June 30, 2024, we are in compliance with all covenants. We do not believe that these covenants restrict our ability to successfully operate the business or to pay dividends. The Amended Credit Agreement is, subject to customary exceptions, secured by substantially all of the assets of the Company and its wholly owned material domestic subsidiaries, and guaranteed by each of the Company’s wholly owned material domestic subsidiaries. Bank charges incurred in amending the Original Credit Agreement have been reported as a reduction to gross debt and will be amortized over the respective lives of the loans. The Amended Credit Agreement is considered a modification of the Original Credit Agreement, and accordingly, many of the costs deferred under this arrangement will continue to be deferred prospectively. Following the establishment of the Amended Credit Agreement, our future minimum principal payments are as follows: Table 6.2: Details of Future Minimum Principal Payments Due Amount Due (in thousands) July 1, 2024 through September 30, 2024 $ 14,378 Year ended September 30, 2025 37,500 Year ended September 30, 2026 41,562 Year ended September 30, 2027 53,750 Year ended September 30, 2028 57,813 Years ended thereafter 950,000 Interest Rate Derivative Instruments We utilize interest rate swaps to reduce our risk from interest rates, which we have designated as cash flow hedges. We had entered into interest rate swaps against the Original Credit Agreement which we will continue to utilize on the Amended Credit Agreement. • We have arrangements for a combined notional amount of $500 million, which hedges a SOFR component of our TLA to a fixed amount of 2.31%. These arrangements expire in May 2026. • We have an arrangement for a notional amount of $150 million, which hedges a SOFR component of our TLA to a fixed amount of 4.38%. This arrangement expires in September 2024. At June 30, 2024 and September 30, 2023, we had assets of $21.0 million and $31.0 million, respectively, related to these interest rate swaps. These were recorded as "other assets" within our consolidated balance sheets. As these instruments are considered effective cash flow hedges, gains and losses based upon interest rate fluctuations are recorded within "accumulated other comprehensive income" withi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On February 14, 2024, we acquired part of a vendor who has performed IT services for us over several years for a cash consideration of $18.0 million. Almost all of the consideration was allocated directly to the most significant asset, the acquired workforce. The value of this asset will be amortized over eight years. This asset is anticipated to provide support across all three of our operating segments. We have sold a number of components of our Outside the U.S. Segment: • In November 2023, we sold our businesses in Italy and Singapore, as well as our employment services business in Canada, recording a loss on sale of $1.0 million. During the fourth quarter of fiscal year 2023, we recorded an impairment charge of $2.9 million related to these assets. • In March 2023, we sold our commercial practice in the United Kingdom, resulting in a pre-tax loss of $0.6 million. The cash consideration had a fair value of $16 million, to be received in installments. At June 30, 2024, we have installments remaining of $5.5 million. • In March 2023, we sold our Swedish subsidiary for cash consideration of $0.4 million, resulting in a small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assets and liabilities are recorded at fair value on a recurring basis. • We hold mutual fund assets within a Rabbi Trust to cover liabilities in our deferred compensation plan. These assets have prices quoted within active markets and, accordingly, are classified as level 1 within the fair value hierarchy. • We have interest rate swap agreements serving to reduce our interest rate risk on our debt. These agreements can be valued using observable data and, accordingly, are classified as level 2 within the fair value hierarchy. • During fiscal year 2024, we recorded liabilities for additional consideration payable on certain acquisitions. This consideration was contingent upon the post-acquisition performance of these businesses. This liability was based upon our internal assumptions regarding revenues, margins, volumes, and contract terms. Accordingly, these inputs were not observable and were classified as level 3 within the fair value hierarchy. In fiscal year 2024, all outstanding liabilities were settled. The tables below present assets and liabilities measured and recorded at fair value in our consolidated balance sheets on a recurring basis and their corresponding level within the fair value hierarchy. No transfers between Level 1, Level 2, and Level 3 fair value measurements occurred for the nine months ended June 30, 2024. Table 8.1: Fair Value Measurements As of June 30, 2024 Level 1 Level 2 Level 3 Balance (in thousands) Assets: Deferred compensation assets - Rabbi Trust $ 32,642 $ — $ — $ 32,642 Interest rate swaps - $650 million notional value — 20,991 — 20,991 Total assets $ 32,642 $ 20,991 $ — $ 53,633 The fair values of receivables, prepaids, other assets, accounts payable, accrued costs, and other current liabilities approximate the carrying values as a result of the short-term nature of these instruments. The carrying value of our debt is consistent with the fair value as the stated interest rates in the agreements are consistent with the current market rates used in notes with similar terms in the markets (Level 2 inputs). Accumulated Other Comprehensive Loss All amounts recorded in accumulated other comprehensive loss are related to our foreign currency translations and interest rate swaps, net of tax. The following table shows changes in accumulated other comprehensive loss. Amounts reclassified from other comprehensive income were recorded within our selling, general and administrative expenses (for foreign currency translation adjustments) and within interest expense (for gains on derivatives). Table 8.2: Details of Changes in Accumulated Other Comprehensive Loss by Category Foreign currency translation adjustment Net unrealized gain on derivatives, net of tax Total (in thousands) Balance as of September 30, 2023 $ (50,484) $ 22,869 $ (27,615) Other comprehensive income before reclassifications 3,946 1,860 5,806 Amounts reclassified from accumulated other comprehensive loss 133 (9,258) (9,125) Net current period other comprehensive losses 4,079 (7,398) (3,319) Balance as of June 30, 2024 $ (46,405) $ 15,471 $ (30,934) The foreign currency translation adjustment reflects a cumulative difference between the value of our earnings in currencies other than the United States Dollar between the time they were recorded and the date of the financial statements. At June 30, 2024, the balance included approximately $18.9 million of translation differences related to the Australian Dollar and $19.4 million related to the British Pound, with the remaining balance principally comprised of differences related to the Canadian Dollar. Contingent Consideration The fair value of our contingent considerations are based upon estimates of the likely payments, which are based upon assumptions over future performance. The liabilities are reviewed on a quarterly basis and, where changes in estimates arise, these are recorded to selling and general administrative expenses. Our contingent consideration relates to the businesses below: • In October 2021, we acquired the student loan servicing business from Navient, which we rebranded as Aidvantage. Payments were based upon volumes, up to a maximum payment of $65.0 million. At September 30, 2023, the Aidvantage contingent consideration was $7.5 million. This liability was settled in the third quarter of this fiscal year. • In January 2022, we acquired BZ Bodies Limited. Future payments were based upon the performance of the business through December 2023, up to a maximum payment of $2.5 million (£2.0 million British Pounds). At September 30, 2023, we recorded a contingent consideration liability for the maximum payment, which we paid in the second quarter of fiscal year 2024. Movement in our contingent consideration balance is as follows: Table 8.3: Fair Value Measurement Using Significant Unobservable Inputs (Level 3) Contingent Consideration (in thousands) Opening contingent consideration as of September 30, 2023 $ 9,903 Adjustments to fair value recorded in the period 985 Cash payments (10,977) Foreign currency translations 89 Closing contingent consideration as of June 30,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Jun. 30, 2024</t>
        </is>
      </c>
    </row>
    <row r="3">
      <c r="A3" s="3" t="inlineStr">
        <is>
          <t>Share-Based Payment Arrangement [Abstract]</t>
        </is>
      </c>
      <c r="B3" s="4" t="inlineStr">
        <is>
          <t xml:space="preserve"> </t>
        </is>
      </c>
    </row>
    <row r="4">
      <c r="A4" s="4" t="inlineStr">
        <is>
          <t>Equity</t>
        </is>
      </c>
      <c r="B4" s="4" t="inlineStr">
        <is>
          <t>EQUITY Stock Compensation We grant restricted stock units ("RSUs") and performance stock units ("PSUs") to eligible participants under our 2021 Omnibus Incentive Plan, which was approved by the Board of Directors and stockholders. The RSUs granted to employees vest ratably over three During the nine months ended June 30, 2024, we issued approximately 380,000 RSUs, which will vest ratably over one Share Purchase Program Under a resolution adopted in June 2024, the Board of Directors authorized an increase to our existing stock purchase program whereby we may purchase, at management's discretion, up to $200 million of our common stock. During the three and nine months ended June 30, 2024, we purchased approximately 611,000 common shares at a cost of $50.6 million. At June 30, 2024, approximately $193.9 million remained available for future stock purchases. Since June 30, 2024, we have purchased a further 250,000 common shares for approximately $2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9 Months Ended</t>
        </is>
      </c>
    </row>
    <row r="2">
      <c r="B2" s="2" t="inlineStr">
        <is>
          <t>Jun. 30, 2024</t>
        </is>
      </c>
    </row>
    <row r="3">
      <c r="A3" s="3" t="inlineStr">
        <is>
          <t>Cash, Cash Equivalents, Restricted Cash, and Restricted Cash Equivalents [Abstract]</t>
        </is>
      </c>
      <c r="B3" s="4" t="inlineStr">
        <is>
          <t xml:space="preserve"> </t>
        </is>
      </c>
    </row>
    <row r="4">
      <c r="A4" s="4" t="inlineStr">
        <is>
          <t>Other Balance Sheet Items</t>
        </is>
      </c>
      <c r="B4" s="4" t="inlineStr">
        <is>
          <t>OTHER BALANCE SHEET ITEMS Cash, Cash Equivalents, and Restricted Cash Table 10.1: Details of Cash and Cash Equivalents and Restricted Cash June 30, 2024 September 30, 2023 (in thousands) Cash and cash equivalents $ 102,794 $ 65,405 Restricted cash 45,007 56,686 Cash, cash equivalents, and restricted cash $ 147,801 $ 122,091 Restricted cash is recorded within "Prepaid expenses and other current assets" on the Consolidated Balance Sheets. Table 10.2: Supplemental Disclosures of Cash Flow Information For the Nine Months Ended June 30, 2024 June 30, 2023 (in thousands) Interest payments $ 59,367 $ 59,580 Income tax payments $ 67,822 $ 60,460 Accounts Receivable, Net Table 10.3: Details of Accounts Receivable, Net June 30, 2024 September 30, 2023 (in thousands) Billed and billable receivables $ 613,429 $ 692,707 Unbilled receivables 249,813 137,885 Allowance for credit losses (12,780) (3,719) Accounts receivable, net $ 850,462 $ 826,873 On September 21, 2022, we entered into a Receivables Purchase Agreement with Wells Fargo Bank N.A., under which we may sell certain U.S.-originated accounts receivable balances up to a maximum amount of $200.0 million at any given time. In return for these sales, we receive a cash payment equal to the face value of the receivables less a financing charge. We account for these transfers as sales. We have no retained interest in the transferred receivables other than administrative responsibilities, and Wells Fargo has no recourse for any credit risk. We estimate that the implicit servicing fees for an arrangement of this size and type would be immaterial. For the nine months ended June 30, 2024, the gross fair value of accounts receivables transferred to Wells Fargo and derecognized from our balance sheet was $270.9 million. In exchange for these sales, we received $269.3 million of cash. The balance, representing a loss on sale from these transfers, is included within our selling, general, and administrative expenses. We have recorded these transactions within our operating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audits, investigations, and reviews relating to compliance with the laws and regulations that govern our role as a contractor to agencies and departments of federal, state, local, and foreign government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Except for the matters described below for which we cannot predict the outcome, we do not believe the outcome of any existing matter would likely have a material adverse effect on our consolidated financial position, results of operations, or cash flows. We evaluate, on a regular basis, developments in our litigation matters and establish or make adjustments to our accruals as appropriate. A liability is accrued if a loss is probable and the amount of such loss can be reasonably estimated. If the risk of loss is probable, but the amount cannot be reasonably estimated, or the risk of loss is only reasonably possible, a potential liability will be disclosed but not accrued, if material. Due to the inherent uncertainty in the outcome of litigation, our estimates and assessments may prove to be incomplete or inaccurate and could be impacted by unanticipated events and circumstances, adverse outcomes, or other future determinations. MOVEit Cybersecurity Incident Litigation As the Company has previously disclosed, on May 31, 2023, Progress Software Corporation, the developer of MOVEit (“MOVEit”), a file transfer application used by many organizations to transfer data, announced a critical zero-day vulnerability in the application that allowed unauthorized third parties to access its customers’ MOVEit environments. Maximus uses MOVEit for internal and external file sharing purposes, including to share data with government customers related to Maximus's services in support of certain government programs. Based on its review of the impacted files to date, the Company has provided notices to individuals whose personal information, including social security numbers, protected health information, and/or other personal information, may have been included in the impacted files. On August 1, 2023, a purported class action was filed against Maximus Federal Services, Inc. (a wholly-owned subsidiary of Maximus, Inc.) in the U.S. District Court for the Eastern District of Virginia arising out of the MOVEit cybersecurity incident – Bishop v. Maximus Federal Services, Case No. 1:23-cv-01019 (U.S. Dist. Ct. E. D. VA). The plaintiff, who purports to represent a nationwide class of individuals, alleges, among other things, that the Company’s negligence resulted in the compromise of the plaintiff’s personally identifiable information and protected health information. Since August 1, 2023, approximately eleven additional cases arising out of the MOVEit cybersecurity incident have been filed in federal courts against Maximus, Inc. and its subsidiaries. These cases each allege substantially similar allegations on behalf of putative nationwide classes and on behalf of various putative state subclasses. Three plaintiffs have subsequently dismissed their claims voluntarily. On October 4, 2023, the United States Judicial Panel on Multidistrict Litigation granted a Motion to Transfer that created a Multidistrict Litigation (“MDL”) in the District of Massachusetts for all cases in federal court related to the MOVEit cybersecurity incident, including cases filed against Maximus and other defendants, including Progress Software Corporation, the creator of MOVEit. All of the cases against Maximus, Inc. and its subsidiaries initially filed in federal courts outside of the District of Massachusetts that are related to the MOVEit cybersecurity incident have now been transferred to the MDL under the caption In re: MOVEit Customer Data Security Breach Litigation and are currently stayed pending the filing of consolidated amended compliant(s). The plaintiffs in Bishop and the other cases against the company in the MDL seek damages to be proved at trial. On September 6, 2023, an individual action was filed in state court in the Florida Circuit Court for the 7th Judicial Circuit, Volusia County: Taylor v. Maximus Federal Services, Case No. 2023-12349 (Fla. Cir. Ct., 7th Jud. Cir., Volusia Cnty.), also arising out of the MOVEit cybersecurity incident. The plaintiff alleges, among other things, that the Company’s negligence resulted in the compromise of the plaintiff’s personally identifiable information and protected health information. Since September 6, 2023, approximately eight additional individual actions have been filed against Maximus, Inc. and its subsidiaries in Florida state courts, one of which has been dismissed. The Taylor matter pending in Volusia County, Florida has been stayed. The remaining seven matters pending in Florida’s state courts are pending in Miami-Dade County court. Each of the actions pending in Florida courts raise substantially similar allegations and legal claims. The plaintiffs in these individual actions seek damages to be proved at trial. On October 27, 2023, a purported class action was filed in state court in Marion Superior Court in Marion County, Indiana, against Maximus Health Services, Inc. (a wholly owned subsidiary of Maximus, Inc.): Solis Garcia v. Maximus Health Services, Inc., Case No. 49D12-2310-CT-042115 (Ind. Super. Ct., Marion Cnty.), again arising out of the MOVEit cybersecurity incident. The plaintiff, who purports to represent a class comprised of Indiana residents, alleges, among other things, that the Company’s negligence resulted in the compromise of the plaintiff’s personally identifiable information and protected health information. The plaintiff seeks damages to be proved at trial. The Company has removed this case to federal court in the Southern District of Indiana and it has been transferred to the MDL. The Company is not able to determine or predict the ultimate outcome of any of these proceedings or reasonably provide an estimate or range of the possible outcome or loss, if any. Census Project – Civil Investigation Demand (“CID”) In 2021, Maximus received a CID from the U.S. Department of Justice (“DOJ”) pursuant to the False Claims Act seeking records pertaining to the Census project. The CID requested the production of documents related to the Company’s compliance with telephone call quality assurance scoring and reporting requirements. The Company is cooperating with the DOJ in its investigation and providing responses and information on an ongoing basis. As of June 30, 2024, the Company has reserve d $4.0 million i n connection with this matter. While it is reasonably possible that losses exceeding the amount accrued may be incurred, it is not possible at this time to estimate the additional possible loss in excess of the amount already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14929</v>
      </c>
      <c r="C4" s="6" t="n">
        <v>1188677</v>
      </c>
      <c r="D4" s="6" t="n">
        <v>3990327</v>
      </c>
      <c r="E4" s="6" t="n">
        <v>3644775</v>
      </c>
    </row>
    <row r="5">
      <c r="A5" s="4" t="inlineStr">
        <is>
          <t>Cost of revenue</t>
        </is>
      </c>
      <c r="B5" s="5" t="n">
        <v>982615</v>
      </c>
      <c r="C5" s="5" t="n">
        <v>924313</v>
      </c>
      <c r="D5" s="5" t="n">
        <v>3040370</v>
      </c>
      <c r="E5" s="5" t="n">
        <v>2907061</v>
      </c>
    </row>
    <row r="6">
      <c r="A6" s="4" t="inlineStr">
        <is>
          <t>Gross profit</t>
        </is>
      </c>
      <c r="B6" s="5" t="n">
        <v>332314</v>
      </c>
      <c r="C6" s="5" t="n">
        <v>264364</v>
      </c>
      <c r="D6" s="5" t="n">
        <v>949957</v>
      </c>
      <c r="E6" s="5" t="n">
        <v>737714</v>
      </c>
    </row>
    <row r="7">
      <c r="A7" s="4" t="inlineStr">
        <is>
          <t>Selling, general, and administrative expenses</t>
        </is>
      </c>
      <c r="B7" s="5" t="n">
        <v>167033</v>
      </c>
      <c r="C7" s="5" t="n">
        <v>182545</v>
      </c>
      <c r="D7" s="5" t="n">
        <v>504682</v>
      </c>
      <c r="E7" s="5" t="n">
        <v>471445</v>
      </c>
    </row>
    <row r="8">
      <c r="A8" s="4" t="inlineStr">
        <is>
          <t>Amortization of intangible assets</t>
        </is>
      </c>
      <c r="B8" s="5" t="n">
        <v>23542</v>
      </c>
      <c r="C8" s="5" t="n">
        <v>23431</v>
      </c>
      <c r="D8" s="5" t="n">
        <v>68532</v>
      </c>
      <c r="E8" s="5" t="n">
        <v>70599</v>
      </c>
    </row>
    <row r="9">
      <c r="A9" s="4" t="inlineStr">
        <is>
          <t>Operating income</t>
        </is>
      </c>
      <c r="B9" s="5" t="n">
        <v>141739</v>
      </c>
      <c r="C9" s="5" t="n">
        <v>58388</v>
      </c>
      <c r="D9" s="5" t="n">
        <v>376743</v>
      </c>
      <c r="E9" s="5" t="n">
        <v>195670</v>
      </c>
    </row>
    <row r="10">
      <c r="A10" s="4" t="inlineStr">
        <is>
          <t>Interest expense</t>
        </is>
      </c>
      <c r="B10" s="5" t="n">
        <v>20555</v>
      </c>
      <c r="C10" s="5" t="n">
        <v>21026</v>
      </c>
      <c r="D10" s="5" t="n">
        <v>62428</v>
      </c>
      <c r="E10" s="5" t="n">
        <v>63631</v>
      </c>
    </row>
    <row r="11">
      <c r="A11" s="4" t="inlineStr">
        <is>
          <t>Other expense/(income), net</t>
        </is>
      </c>
      <c r="B11" s="5" t="n">
        <v>809</v>
      </c>
      <c r="C11" s="5" t="n">
        <v>1005</v>
      </c>
      <c r="D11" s="5" t="n">
        <v>475</v>
      </c>
      <c r="E11" s="5" t="n">
        <v>-79</v>
      </c>
    </row>
    <row r="12">
      <c r="A12" s="4" t="inlineStr">
        <is>
          <t>Income before income taxes</t>
        </is>
      </c>
      <c r="B12" s="5" t="n">
        <v>120375</v>
      </c>
      <c r="C12" s="5" t="n">
        <v>36357</v>
      </c>
      <c r="D12" s="5" t="n">
        <v>313840</v>
      </c>
      <c r="E12" s="5" t="n">
        <v>132118</v>
      </c>
    </row>
    <row r="13">
      <c r="A13" s="4" t="inlineStr">
        <is>
          <t>Provision for income taxes</t>
        </is>
      </c>
      <c r="B13" s="5" t="n">
        <v>30623</v>
      </c>
      <c r="C13" s="5" t="n">
        <v>5494</v>
      </c>
      <c r="D13" s="5" t="n">
        <v>79430</v>
      </c>
      <c r="E13" s="5" t="n">
        <v>29472</v>
      </c>
    </row>
    <row r="14">
      <c r="A14" s="4" t="inlineStr">
        <is>
          <t>Net income</t>
        </is>
      </c>
      <c r="B14" s="6" t="n">
        <v>89752</v>
      </c>
      <c r="C14" s="6" t="n">
        <v>30863</v>
      </c>
      <c r="D14" s="6" t="n">
        <v>234410</v>
      </c>
      <c r="E14" s="6" t="n">
        <v>102646</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47</v>
      </c>
      <c r="C16" s="7" t="n">
        <v>0.5</v>
      </c>
      <c r="D16" s="7" t="n">
        <v>3.83</v>
      </c>
      <c r="E16" s="7" t="n">
        <v>1.68</v>
      </c>
    </row>
    <row r="17">
      <c r="A17" s="4" t="inlineStr">
        <is>
          <t>Diluted (in dollars per share)</t>
        </is>
      </c>
      <c r="B17" s="7" t="n">
        <v>1.46</v>
      </c>
      <c r="C17" s="7" t="n">
        <v>0.5</v>
      </c>
      <c r="D17" s="7" t="n">
        <v>3.81</v>
      </c>
      <c r="E17" s="7" t="n">
        <v>1.67</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61079</v>
      </c>
      <c r="C19" s="5" t="n">
        <v>61141</v>
      </c>
      <c r="D19" s="5" t="n">
        <v>61233</v>
      </c>
      <c r="E19" s="5" t="n">
        <v>61125</v>
      </c>
    </row>
    <row r="20">
      <c r="A20" s="4" t="inlineStr">
        <is>
          <t>Diluted (in shares)</t>
        </is>
      </c>
      <c r="B20" s="5" t="n">
        <v>61381</v>
      </c>
      <c r="C20" s="5" t="n">
        <v>61544</v>
      </c>
      <c r="D20" s="5" t="n">
        <v>61495</v>
      </c>
      <c r="E20" s="5" t="n">
        <v>61368</v>
      </c>
    </row>
    <row r="21">
      <c r="A21" s="4" t="inlineStr">
        <is>
          <t>Dividends declared per share (in dollars per share)</t>
        </is>
      </c>
      <c r="B21" s="7" t="n">
        <v>0.3</v>
      </c>
      <c r="C21" s="7" t="n">
        <v>0.28</v>
      </c>
      <c r="D21" s="7" t="n">
        <v>0.9</v>
      </c>
      <c r="E21" s="7" t="n">
        <v>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5, 2024, our Board of Directors declared a quarterly cash dividend of $0.30 for each share of our common stock outstanding. The dividend is payable on August 31, 2024, to shareholders of record on August 15, 2024. Based on the number of shares outstanding, we anticipate a cash payment of approximately $18.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9752</v>
      </c>
      <c r="C4" s="6" t="n">
        <v>80510</v>
      </c>
      <c r="D4" s="6" t="n">
        <v>64148</v>
      </c>
      <c r="E4" s="6" t="n">
        <v>30863</v>
      </c>
      <c r="F4" s="6" t="n">
        <v>31788</v>
      </c>
      <c r="G4" s="6" t="n">
        <v>39995</v>
      </c>
      <c r="H4" s="6" t="n">
        <v>234410</v>
      </c>
      <c r="I4" s="6" t="n">
        <v>102646</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ing the notes, include the accounts of the Company and its wholly-owned subsidiaries and have been prepared in accordance with accounting principles generally accepted in the United States ("U.S. GAAP") and the rules and regulations of the U.S. Securities and Exchange Commission ("SEC"). All intercompany balances and transactions have been eliminated in consolidation.</t>
        </is>
      </c>
    </row>
    <row r="5">
      <c r="A5" s="4" t="inlineStr">
        <is>
          <t>Use of Estimates</t>
        </is>
      </c>
      <c r="B5" s="4" t="inlineStr">
        <is>
          <t>Use of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long-lived assets, including goodwill, and amounts related to income taxes, certain accrued liabilities, and contingencies and litigation. At June 30, 2024, our capitalized software balance includes $31.2 million related to technology for new services within our U.S. Services Segment. Earlier in fiscal year 2024, we evaluated these assets by comparing their carrying value to their estimated future cash flows. At that time, our probability-weighted undiscounted cash flows showed that we would recover the costs of these assets through our contract pipeline. We continue to monitor this asset. If circumstances change, we may be required to adjust the value or asset life of this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9 Months Ended</t>
        </is>
      </c>
    </row>
    <row r="2">
      <c r="B2" s="2" t="inlineStr">
        <is>
          <t>Jun. 30, 2024</t>
        </is>
      </c>
    </row>
    <row r="3">
      <c r="A3" s="3" t="inlineStr">
        <is>
          <t>Segment Reporting [Abstract]</t>
        </is>
      </c>
      <c r="B3" s="4" t="inlineStr">
        <is>
          <t xml:space="preserve"> </t>
        </is>
      </c>
    </row>
    <row r="4">
      <c r="A4" s="4" t="inlineStr">
        <is>
          <t>Schedule of Financial Information for each of the Company's Business Segments</t>
        </is>
      </c>
      <c r="B4" s="4" t="inlineStr">
        <is>
          <t>Table 3: Results of Operation by Business Segment For the Three Months Ended For the Nine Months Ended June 30, 2024 June 30, 2023 June 30, 2024 June 30, 2023 Amount % (1) Amount % (1) Amount % (1) Amount % (1) (dollars in thousands) Revenue: U.S. Federal Services $ 683,347 $ 583,960 $ 2,062,127 $ 1,786,202 U.S. Services 472,298 449,061 1,448,258 1,338,242 Outside the U.S. 159,284 155,656 479,942 520,331 Revenue $ 1,314,929 $ 1,188,677 $ 3,990,327 $ 3,644,775 Gross profit: U.S. Federal Services $ 186,075 27.2 % $ 156,945 26.9 % $ 506,074 24.5 % $ 402,513 22.5 % U.S. Services 121,012 25.6 % 98,538 21.9 % 369,497 25.5 % 268,152 20.0 % Outside the U.S. 25,227 15.8 % 8,881 5.7 % 74,386 15.5 % 67,049 12.9 % Gross profit $ 332,314 25.3 % $ 264,364 22.2 % $ 949,957 23.8 % $ 737,714 20.2 % Selling, general, and administrative expenses: U.S. Federal Services $ 79,949 11.7 % $ 82,892 14.2 % $ 247,671 12.0 % $ 229,591 12.9 % U.S. Services 59,531 12.6 % 51,536 11.5 % 174,032 12.0 % 140,793 10.5 % Outside the U.S. 26,647 16.7 % 24,122 15.5 % 75,249 15.7 % 75,936 14.6 % Divestiture-related charges (2) — NM — NM 1,018 NM 883 NM Other (3) 906 NM 23,995 NM 6,712 NM 24,242 NM Selling, general, and administrative expenses $ 167,033 12.7 % $ 182,545 15.4 % $ 504,682 12.6 % $ 471,445 12.9 % Operating income/(loss): U.S. Federal Services $ 106,126 15.5 % $ 74,053 12.7 % $ 258,403 12.5 % $ 172,922 9.7 % U.S. Services 61,481 13.0 % 47,002 10.5 % 195,465 13.5 % 127,359 9.5 % Outside the U.S. (1,420) (0.9) % (15,241) (9.8) % (863) (0.2) % (8,887) (1.7) % Amortization of intangible assets (23,542) NM (23,431) NM (68,532) NM (70,599) NM Divestiture-related charges (2) — NM — NM (1,018) NM (883) NM Other (3) (906) NM (23,995) NM (6,712) NM (24,242) NM Operating income $ 141,739 10.8 % $ 58,388 4.9 % $ 376,743 9.4 % $ 195,670 5.4 % (1) Percentage of respective segment revenue. Percentages not considered meaningful are marked "NM." (2) We have sold businesses in both fiscal years 2023 and 2024. Refer to "Note 7. Acquisitions and Divestitures" for more details. (3) Other expenses includes credits and costs that are not allocated to a particular segment. In the three and nine months ended June 30, 2024, these charges include $0.3 million and $3.3 million related to the costs of a previously disclosed cybersecurity incident, respectively, compared to $22.1 million for the three and nine months ended June 30, 2023. Other charges include expenses incurred as part of our acquisitions, as well as potential acquisitions which have not been or may not be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able 4.1: Revenue by Contract Type For the Three Months Ended For the Nine Months Ended June 30, 2024 June 30, 2023 June 30, 2024 June 30, 2023 (dollars in thousands) Performance-based $ 758,942 57.7 % $ 617,800 52.0 % $ 2,202,541 55.2 % $ 1,761,764 48.3 % Cost-plus 281,823 21.4 % 281,014 23.6 % 958,336 24.0 % 940,509 25.8 % Fixed price 170,787 13.0 % 171,809 14.5 % 514,280 12.9 % 527,556 14.5 % Time and materials 103,377 7.9 % 118,054 9.9 % 315,170 7.9 % 414,946 11.4 % Total revenue $ 1,314,929 $ 1,188,677 $ 3,990,327 $ 3,644,775 Table 4.2: Revenue by Customer Type For the Three Months Ended For the Nine Months Ended June 30, 2024 June 30, 2023 June 30, 2024 June 30, 2023 (dollars in thousands) U.S. federal government agencies $ 666,895 50.7 % $ 568,924 47.9 % $ 2,015,780 50.5 % $ 1,742,739 47.8 % U.S. state government agencies 470,301 35.8 % 445,855 37.5 % 1,440,391 36.1 % 1,329,766 36.5 % International government agencies 156,587 11.9 % 148,742 12.5 % 468,995 11.8 % 491,861 13.5 % Other, including local municipalities and commercial customers 21,146 1.6 % 25,156 2.1 % 65,161 1.6 % 80,409 2.2 % Total revenue $ 1,314,929 $ 1,188,677 $ 3,990,327 $ 3,644,775 Table 4.3: Effect of Changes in Contract Estimates For the Three Months Ended For the Nine Months Ended June 30, 2024 June 30, 2023 June 30, 2024 June 30, 2023 (in thousands, except per share data) Benefit to/(reduction of) revenue recognized due to changes in contract estimates $ (3,576) $ (2,134) $ (12,772) $ (8,272) Benefit to/(reduction of) diluted earnings per share recognized due to changes in contract estimates $ (0.04) $ (0.03) $ (0.16) $ (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Weighted Average Number of Shares used to Compute Earnings Per Share</t>
        </is>
      </c>
      <c r="B4" s="4" t="inlineStr">
        <is>
          <t xml:space="preserve">Table 5: Weighted Average Number of Shares - Earnings Per Share For the Three Months Ended For the Nine Months Ended June 30, 2024 June 30, 2023 June 30, 2024 June 30, 2023 (in thousands) Basic weighted average shares outstanding 61,079 61,141 61,233 61,125 Dilutive effect of unvested RSUs and PSUs 302 403 262 243 Denominator for diluted earnings per share 61,381 61,544 61,495 61,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Derivatives (Tables)</t>
        </is>
      </c>
      <c r="B1" s="2" t="inlineStr">
        <is>
          <t>9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able 6.1: Details of Debt June 30, 2024 September 30, 2023 (in thousands) Term Loan A $ 650,000 $ 909,375 Term Loan B 500,000 344,934 Subsidiary loan agreements 5,003 3,220 Total debt principal 1,155,003 1,257,529 Less: Unamortized debt-issuance costs and discounts (14,350) (7,536) Total debt 1,140,653 1,249,993 Less: Current portion of long-term debt (39,952) (86,844) Long-term debt $ 1,100,701 $ 1,163,149 </t>
        </is>
      </c>
    </row>
    <row r="5">
      <c r="A5" s="4" t="inlineStr">
        <is>
          <t>Schedule of Maturities of Long-term Debt</t>
        </is>
      </c>
      <c r="B5" s="4" t="inlineStr">
        <is>
          <t xml:space="preserve">Table 6.2: Details of Future Minimum Principal Payments Due Amount Due (in thousands) July 1, 2024 through September 30, 2024 $ 14,378 Year ended September 30, 2025 37,500 Year ended September 30, 2026 41,562 Year ended September 30, 2027 53,750 Year ended September 30, 2028 57,813 Years ended thereafter 9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of Assets and Liabilities</t>
        </is>
      </c>
      <c r="B4" s="4" t="inlineStr">
        <is>
          <t xml:space="preserve">Table 8.1: Fair Value Measurements As of June 30, 2024 Level 1 Level 2 Level 3 Balance (in thousands) Assets: Deferred compensation assets - Rabbi Trust $ 32,642 $ — $ — $ 32,642 Interest rate swaps - $650 million notional value — 20,991 — 20,991 Total assets $ 32,642 $ 20,991 $ — $ 53,633 Table 8.2: Details of Changes in Accumulated Other Comprehensive Loss by Category Foreign currency translation adjustment Net unrealized gain on derivatives, net of tax Total (in thousands) Balance as of September 30, 2023 $ (50,484) $ 22,869 $ (27,615) Other comprehensive income before reclassifications 3,946 1,860 5,806 Amounts reclassified from accumulated other comprehensive loss 133 (9,258) (9,125) Net current period other comprehensive losses 4,079 (7,398) (3,319) Balance as of June 30, 2024 $ (46,405) $ 15,471 $ (30,934) Movement in our contingent consideration balance is as follows: Table 8.3: Fair Value Measurement Using Significant Unobservable Inputs (Level 3) Contingent Consideration (in thousands) Opening contingent consideration as of September 30, 2023 $ 9,903 Adjustments to fair value recorded in the period 985 Cash payments (10,977) Foreign currency translations 89 Closing contingent consideration as of June 30,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9 Months Ended</t>
        </is>
      </c>
    </row>
    <row r="2">
      <c r="B2" s="2" t="inlineStr">
        <is>
          <t>Jun. 30, 2024</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able 10.1: Details of Cash and Cash Equivalents and Restricted Cash June 30, 2024 September 30, 2023 (in thousands) Cash and cash equivalents $ 102,794 $ 65,405 Restricted cash 45,007 56,686 Cash, cash equivalents, and restricted cash $ 147,801 $ 122,091 </t>
        </is>
      </c>
    </row>
    <row r="5">
      <c r="A5" s="4" t="inlineStr">
        <is>
          <t>Schedule of Restrictions on Cash and Cash Equivalents</t>
        </is>
      </c>
      <c r="B5" s="4" t="inlineStr">
        <is>
          <t xml:space="preserve">Table 10.1: Details of Cash and Cash Equivalents and Restricted Cash June 30, 2024 September 30, 2023 (in thousands) Cash and cash equivalents $ 102,794 $ 65,405 Restricted cash 45,007 56,686 Cash, cash equivalents, and restricted cash $ 147,801 $ 122,091 </t>
        </is>
      </c>
    </row>
    <row r="6">
      <c r="A6" s="4" t="inlineStr">
        <is>
          <t>Schedule of Supplementary Cash Flow Information</t>
        </is>
      </c>
      <c r="B6" s="4" t="inlineStr">
        <is>
          <t xml:space="preserve">Table 10.2: Supplemental Disclosures of Cash Flow Information For the Nine Months Ended June 30, 2024 June 30, 2023 (in thousands) Interest payments $ 59,367 $ 59,580 Income tax payments $ 67,822 $ 60,460 </t>
        </is>
      </c>
    </row>
    <row r="7">
      <c r="A7" s="4" t="inlineStr">
        <is>
          <t>Schedule of Details of Accounts Receivable</t>
        </is>
      </c>
      <c r="B7" s="4" t="inlineStr">
        <is>
          <t xml:space="preserve">Table 10.3: Details of Accounts Receivable, Net June 30, 2024 September 30, 2023 (in thousands) Billed and billable receivables $ 613,429 $ 692,707 Unbilled receivables 249,813 137,885 Allowance for credit losses (12,780) (3,719) Accounts receivable, net $ 850,462 $ 826,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9752</v>
      </c>
      <c r="C4" s="6" t="n">
        <v>30863</v>
      </c>
      <c r="D4" s="6" t="n">
        <v>234410</v>
      </c>
      <c r="E4" s="6" t="n">
        <v>102646</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2</v>
      </c>
      <c r="C6" s="5" t="n">
        <v>1946</v>
      </c>
      <c r="D6" s="5" t="n">
        <v>4079</v>
      </c>
      <c r="E6" s="5" t="n">
        <v>10947</v>
      </c>
    </row>
    <row r="7">
      <c r="A7" s="4" t="inlineStr">
        <is>
          <t>Net gains/(losses) on cash flow hedge, net of tax provision/(benefit) of $(427), $2,513, $(2,639), and $(466), respectively</t>
        </is>
      </c>
      <c r="B7" s="5" t="n">
        <v>-1197</v>
      </c>
      <c r="C7" s="5" t="n">
        <v>7046</v>
      </c>
      <c r="D7" s="5" t="n">
        <v>-7398</v>
      </c>
      <c r="E7" s="5" t="n">
        <v>-1297</v>
      </c>
    </row>
    <row r="8">
      <c r="A8" s="4" t="inlineStr">
        <is>
          <t>Other comprehensive income/(loss)</t>
        </is>
      </c>
      <c r="B8" s="5" t="n">
        <v>-785</v>
      </c>
      <c r="C8" s="5" t="n">
        <v>8992</v>
      </c>
      <c r="D8" s="5" t="n">
        <v>-3319</v>
      </c>
      <c r="E8" s="5" t="n">
        <v>9650</v>
      </c>
    </row>
    <row r="9">
      <c r="A9" s="4" t="inlineStr">
        <is>
          <t>Comprehensive income</t>
        </is>
      </c>
      <c r="B9" s="6" t="n">
        <v>88967</v>
      </c>
      <c r="C9" s="6" t="n">
        <v>39855</v>
      </c>
      <c r="D9" s="6" t="n">
        <v>231091</v>
      </c>
      <c r="E9" s="6" t="n">
        <v>112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Capitalized software, net</t>
        </is>
      </c>
      <c r="B3" s="6" t="n">
        <v>169449</v>
      </c>
      <c r="C3" s="6" t="n">
        <v>107811</v>
      </c>
    </row>
    <row r="4">
      <c r="A4" s="4" t="inlineStr">
        <is>
          <t>Intangible assets, net</t>
        </is>
      </c>
      <c r="B4" s="5" t="n">
        <v>653386</v>
      </c>
      <c r="C4" s="6" t="n">
        <v>703648</v>
      </c>
    </row>
    <row r="5">
      <c r="A5" s="4" t="inlineStr">
        <is>
          <t>Technolog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software, net</t>
        </is>
      </c>
      <c r="B7" s="5" t="n">
        <v>31200</v>
      </c>
      <c r="C7" s="4" t="inlineStr">
        <is>
          <t xml:space="preserve"> </t>
        </is>
      </c>
    </row>
    <row r="8">
      <c r="A8" s="4" t="inlineStr">
        <is>
          <t>Intangible assets, net</t>
        </is>
      </c>
      <c r="B8" s="6" t="n">
        <v>13500</v>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Business Segments - Narrative (Details) - segment</t>
        </is>
      </c>
      <c r="C1" s="2" t="inlineStr">
        <is>
          <t>9 Months Ended</t>
        </is>
      </c>
    </row>
    <row r="2">
      <c r="B2" s="2" t="inlineStr">
        <is>
          <t>Feb. 14, 2024</t>
        </is>
      </c>
      <c r="C2" s="2" t="inlineStr">
        <is>
          <t>Jun. 30, 2024</t>
        </is>
      </c>
    </row>
    <row r="3">
      <c r="A3" s="3" t="inlineStr">
        <is>
          <t>Segment Reporting [Abstract]</t>
        </is>
      </c>
      <c r="B3" s="4" t="inlineStr">
        <is>
          <t xml:space="preserve"> </t>
        </is>
      </c>
      <c r="C3" s="4" t="inlineStr">
        <is>
          <t xml:space="preserve"> </t>
        </is>
      </c>
    </row>
    <row r="4">
      <c r="A4" s="4" t="inlineStr">
        <is>
          <t>Number of operating segments</t>
        </is>
      </c>
      <c r="B4" s="5" t="n">
        <v>3</v>
      </c>
      <c r="C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information by segmen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14929</v>
      </c>
      <c r="C4" s="6" t="n">
        <v>1188677</v>
      </c>
      <c r="D4" s="6" t="n">
        <v>3990327</v>
      </c>
      <c r="E4" s="6" t="n">
        <v>3644775</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6" t="n">
        <v>332314</v>
      </c>
      <c r="C6" s="6" t="n">
        <v>264364</v>
      </c>
      <c r="D6" s="6" t="n">
        <v>949957</v>
      </c>
      <c r="E6" s="6" t="n">
        <v>737714</v>
      </c>
    </row>
    <row r="7">
      <c r="A7" s="4" t="inlineStr">
        <is>
          <t>Gross profit (as a percent)</t>
        </is>
      </c>
      <c r="B7" s="8" t="n">
        <v>0.253</v>
      </c>
      <c r="C7" s="8" t="n">
        <v>0.222</v>
      </c>
      <c r="D7" s="8" t="n">
        <v>0.238</v>
      </c>
      <c r="E7" s="8" t="n">
        <v>0.202</v>
      </c>
    </row>
    <row r="8">
      <c r="A8" s="3"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6" t="n">
        <v>167033</v>
      </c>
      <c r="C9" s="6" t="n">
        <v>182545</v>
      </c>
      <c r="D9" s="6" t="n">
        <v>504682</v>
      </c>
      <c r="E9" s="6" t="n">
        <v>471445</v>
      </c>
    </row>
    <row r="10">
      <c r="A10" s="4" t="inlineStr">
        <is>
          <t>Selling, general, and administrative expenses (as a percent)</t>
        </is>
      </c>
      <c r="B10" s="8" t="n">
        <v>0.127</v>
      </c>
      <c r="C10" s="8" t="n">
        <v>0.154</v>
      </c>
      <c r="D10" s="8" t="n">
        <v>0.126</v>
      </c>
      <c r="E10" s="8" t="n">
        <v>0.129</v>
      </c>
    </row>
    <row r="11">
      <c r="A11" s="4" t="inlineStr">
        <is>
          <t>Divestiture-related charges</t>
        </is>
      </c>
      <c r="B11" s="4" t="inlineStr">
        <is>
          <t xml:space="preserve"> </t>
        </is>
      </c>
      <c r="C11" s="4" t="inlineStr">
        <is>
          <t xml:space="preserve"> </t>
        </is>
      </c>
      <c r="D11" s="6" t="n">
        <v>1018</v>
      </c>
      <c r="E11" s="6" t="n">
        <v>883</v>
      </c>
    </row>
    <row r="12">
      <c r="A12" s="3" t="inlineStr">
        <is>
          <t>Operating income/(loss):</t>
        </is>
      </c>
      <c r="B12" s="4" t="inlineStr">
        <is>
          <t xml:space="preserve"> </t>
        </is>
      </c>
      <c r="C12" s="4" t="inlineStr">
        <is>
          <t xml:space="preserve"> </t>
        </is>
      </c>
      <c r="D12" s="4" t="inlineStr">
        <is>
          <t xml:space="preserve"> </t>
        </is>
      </c>
      <c r="E12" s="4" t="inlineStr">
        <is>
          <t xml:space="preserve"> </t>
        </is>
      </c>
    </row>
    <row r="13">
      <c r="A13" s="4" t="inlineStr">
        <is>
          <t>Operating income</t>
        </is>
      </c>
      <c r="B13" s="6" t="n">
        <v>141739</v>
      </c>
      <c r="C13" s="6" t="n">
        <v>58388</v>
      </c>
      <c r="D13" s="6" t="n">
        <v>376743</v>
      </c>
      <c r="E13" s="6" t="n">
        <v>195670</v>
      </c>
    </row>
    <row r="14">
      <c r="A14" s="4" t="inlineStr">
        <is>
          <t>Operating income (as a percent)</t>
        </is>
      </c>
      <c r="B14" s="8" t="n">
        <v>0.108</v>
      </c>
      <c r="C14" s="8" t="n">
        <v>0.049</v>
      </c>
      <c r="D14" s="8" t="n">
        <v>0.094</v>
      </c>
      <c r="E14" s="8" t="n">
        <v>0.054</v>
      </c>
    </row>
    <row r="15">
      <c r="A15" s="4" t="inlineStr">
        <is>
          <t>Amortization of Intangible Assets</t>
        </is>
      </c>
      <c r="B15" s="6" t="n">
        <v>-23542</v>
      </c>
      <c r="C15" s="6" t="n">
        <v>-23431</v>
      </c>
      <c r="D15" s="6" t="n">
        <v>-68532</v>
      </c>
      <c r="E15" s="6" t="n">
        <v>-70599</v>
      </c>
    </row>
    <row r="16">
      <c r="A16" s="4" t="inlineStr">
        <is>
          <t>Operating Segments | U.S. Federal Service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t>
        </is>
      </c>
      <c r="B18" s="5" t="n">
        <v>683347</v>
      </c>
      <c r="C18" s="5" t="n">
        <v>583960</v>
      </c>
      <c r="D18" s="5" t="n">
        <v>2062127</v>
      </c>
      <c r="E18" s="5" t="n">
        <v>1786202</v>
      </c>
    </row>
    <row r="19">
      <c r="A19" s="3" t="inlineStr">
        <is>
          <t>Gross profit:</t>
        </is>
      </c>
      <c r="B19" s="4" t="inlineStr">
        <is>
          <t xml:space="preserve"> </t>
        </is>
      </c>
      <c r="C19" s="4" t="inlineStr">
        <is>
          <t xml:space="preserve"> </t>
        </is>
      </c>
      <c r="D19" s="4" t="inlineStr">
        <is>
          <t xml:space="preserve"> </t>
        </is>
      </c>
      <c r="E19" s="4" t="inlineStr">
        <is>
          <t xml:space="preserve"> </t>
        </is>
      </c>
    </row>
    <row r="20">
      <c r="A20" s="4" t="inlineStr">
        <is>
          <t>Gross profit</t>
        </is>
      </c>
      <c r="B20" s="6" t="n">
        <v>186075</v>
      </c>
      <c r="C20" s="6" t="n">
        <v>156945</v>
      </c>
      <c r="D20" s="6" t="n">
        <v>506074</v>
      </c>
      <c r="E20" s="6" t="n">
        <v>402513</v>
      </c>
    </row>
    <row r="21">
      <c r="A21" s="4" t="inlineStr">
        <is>
          <t>Gross profit (as a percent)</t>
        </is>
      </c>
      <c r="B21" s="8" t="n">
        <v>0.272</v>
      </c>
      <c r="C21" s="8" t="n">
        <v>0.269</v>
      </c>
      <c r="D21" s="8" t="n">
        <v>0.245</v>
      </c>
      <c r="E21" s="8" t="n">
        <v>0.225</v>
      </c>
    </row>
    <row r="22">
      <c r="A22" s="3" t="inlineStr">
        <is>
          <t>Selling, general, and administrative expenses:</t>
        </is>
      </c>
      <c r="B22" s="4" t="inlineStr">
        <is>
          <t xml:space="preserve"> </t>
        </is>
      </c>
      <c r="C22" s="4" t="inlineStr">
        <is>
          <t xml:space="preserve"> </t>
        </is>
      </c>
      <c r="D22" s="4" t="inlineStr">
        <is>
          <t xml:space="preserve"> </t>
        </is>
      </c>
      <c r="E22" s="4" t="inlineStr">
        <is>
          <t xml:space="preserve"> </t>
        </is>
      </c>
    </row>
    <row r="23">
      <c r="A23" s="4" t="inlineStr">
        <is>
          <t>Selling, general, and administrative expenses</t>
        </is>
      </c>
      <c r="B23" s="6" t="n">
        <v>79949</v>
      </c>
      <c r="C23" s="6" t="n">
        <v>82892</v>
      </c>
      <c r="D23" s="6" t="n">
        <v>247671</v>
      </c>
      <c r="E23" s="6" t="n">
        <v>229591</v>
      </c>
    </row>
    <row r="24">
      <c r="A24" s="4" t="inlineStr">
        <is>
          <t>Selling, general, and administrative expenses (as a percent)</t>
        </is>
      </c>
      <c r="B24" s="8" t="n">
        <v>0.117</v>
      </c>
      <c r="C24" s="8" t="n">
        <v>0.142</v>
      </c>
      <c r="D24" s="9" t="n">
        <v>0.12</v>
      </c>
      <c r="E24" s="8" t="n">
        <v>0.129</v>
      </c>
    </row>
    <row r="25">
      <c r="A25" s="3" t="inlineStr">
        <is>
          <t>Operating income/(loss):</t>
        </is>
      </c>
      <c r="B25" s="4" t="inlineStr">
        <is>
          <t xml:space="preserve"> </t>
        </is>
      </c>
      <c r="C25" s="4" t="inlineStr">
        <is>
          <t xml:space="preserve"> </t>
        </is>
      </c>
      <c r="D25" s="4" t="inlineStr">
        <is>
          <t xml:space="preserve"> </t>
        </is>
      </c>
      <c r="E25" s="4" t="inlineStr">
        <is>
          <t xml:space="preserve"> </t>
        </is>
      </c>
    </row>
    <row r="26">
      <c r="A26" s="4" t="inlineStr">
        <is>
          <t>Operating income</t>
        </is>
      </c>
      <c r="B26" s="6" t="n">
        <v>106126</v>
      </c>
      <c r="C26" s="6" t="n">
        <v>74053</v>
      </c>
      <c r="D26" s="6" t="n">
        <v>258403</v>
      </c>
      <c r="E26" s="6" t="n">
        <v>172922</v>
      </c>
    </row>
    <row r="27">
      <c r="A27" s="4" t="inlineStr">
        <is>
          <t>Operating income (as a percent)</t>
        </is>
      </c>
      <c r="B27" s="8" t="n">
        <v>0.155</v>
      </c>
      <c r="C27" s="8" t="n">
        <v>0.127</v>
      </c>
      <c r="D27" s="8" t="n">
        <v>0.125</v>
      </c>
      <c r="E27" s="8" t="n">
        <v>0.097</v>
      </c>
    </row>
    <row r="28">
      <c r="A28" s="4" t="inlineStr">
        <is>
          <t>Operating Segments | U.S.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472298</v>
      </c>
      <c r="C30" s="6" t="n">
        <v>449061</v>
      </c>
      <c r="D30" s="6" t="n">
        <v>1448258</v>
      </c>
      <c r="E30" s="6" t="n">
        <v>1338242</v>
      </c>
    </row>
    <row r="31">
      <c r="A31" s="3" t="inlineStr">
        <is>
          <t>Gross profit:</t>
        </is>
      </c>
      <c r="B31" s="4" t="inlineStr">
        <is>
          <t xml:space="preserve"> </t>
        </is>
      </c>
      <c r="C31" s="4" t="inlineStr">
        <is>
          <t xml:space="preserve"> </t>
        </is>
      </c>
      <c r="D31" s="4" t="inlineStr">
        <is>
          <t xml:space="preserve"> </t>
        </is>
      </c>
      <c r="E31" s="4" t="inlineStr">
        <is>
          <t xml:space="preserve"> </t>
        </is>
      </c>
    </row>
    <row r="32">
      <c r="A32" s="4" t="inlineStr">
        <is>
          <t>Gross profit</t>
        </is>
      </c>
      <c r="B32" s="6" t="n">
        <v>121012</v>
      </c>
      <c r="C32" s="6" t="n">
        <v>98538</v>
      </c>
      <c r="D32" s="6" t="n">
        <v>369497</v>
      </c>
      <c r="E32" s="6" t="n">
        <v>268152</v>
      </c>
    </row>
    <row r="33">
      <c r="A33" s="4" t="inlineStr">
        <is>
          <t>Gross profit (as a percent)</t>
        </is>
      </c>
      <c r="B33" s="8" t="n">
        <v>0.256</v>
      </c>
      <c r="C33" s="8" t="n">
        <v>0.219</v>
      </c>
      <c r="D33" s="8" t="n">
        <v>0.255</v>
      </c>
      <c r="E33" s="9" t="n">
        <v>0.2</v>
      </c>
    </row>
    <row r="34">
      <c r="A34" s="3" t="inlineStr">
        <is>
          <t>Selling, general, and administrative expenses:</t>
        </is>
      </c>
      <c r="B34" s="4" t="inlineStr">
        <is>
          <t xml:space="preserve"> </t>
        </is>
      </c>
      <c r="C34" s="4" t="inlineStr">
        <is>
          <t xml:space="preserve"> </t>
        </is>
      </c>
      <c r="D34" s="4" t="inlineStr">
        <is>
          <t xml:space="preserve"> </t>
        </is>
      </c>
      <c r="E34" s="4" t="inlineStr">
        <is>
          <t xml:space="preserve"> </t>
        </is>
      </c>
    </row>
    <row r="35">
      <c r="A35" s="4" t="inlineStr">
        <is>
          <t>Selling, general, and administrative expenses</t>
        </is>
      </c>
      <c r="B35" s="6" t="n">
        <v>59531</v>
      </c>
      <c r="C35" s="6" t="n">
        <v>51536</v>
      </c>
      <c r="D35" s="6" t="n">
        <v>174032</v>
      </c>
      <c r="E35" s="6" t="n">
        <v>140793</v>
      </c>
    </row>
    <row r="36">
      <c r="A36" s="4" t="inlineStr">
        <is>
          <t>Selling, general, and administrative expenses (as a percent)</t>
        </is>
      </c>
      <c r="B36" s="8" t="n">
        <v>0.126</v>
      </c>
      <c r="C36" s="8" t="n">
        <v>0.115</v>
      </c>
      <c r="D36" s="9" t="n">
        <v>0.12</v>
      </c>
      <c r="E36" s="8" t="n">
        <v>0.105</v>
      </c>
    </row>
    <row r="37">
      <c r="A37" s="3" t="inlineStr">
        <is>
          <t>Operating income/(loss):</t>
        </is>
      </c>
      <c r="B37" s="4" t="inlineStr">
        <is>
          <t xml:space="preserve"> </t>
        </is>
      </c>
      <c r="C37" s="4" t="inlineStr">
        <is>
          <t xml:space="preserve"> </t>
        </is>
      </c>
      <c r="D37" s="4" t="inlineStr">
        <is>
          <t xml:space="preserve"> </t>
        </is>
      </c>
      <c r="E37" s="4" t="inlineStr">
        <is>
          <t xml:space="preserve"> </t>
        </is>
      </c>
    </row>
    <row r="38">
      <c r="A38" s="4" t="inlineStr">
        <is>
          <t>Operating income</t>
        </is>
      </c>
      <c r="B38" s="6" t="n">
        <v>61481</v>
      </c>
      <c r="C38" s="6" t="n">
        <v>47002</v>
      </c>
      <c r="D38" s="6" t="n">
        <v>195465</v>
      </c>
      <c r="E38" s="6" t="n">
        <v>127359</v>
      </c>
    </row>
    <row r="39">
      <c r="A39" s="4" t="inlineStr">
        <is>
          <t>Operating income (as a percent)</t>
        </is>
      </c>
      <c r="B39" s="9" t="n">
        <v>0.13</v>
      </c>
      <c r="C39" s="8" t="n">
        <v>0.105</v>
      </c>
      <c r="D39" s="8" t="n">
        <v>0.135</v>
      </c>
      <c r="E39" s="8" t="n">
        <v>0.095</v>
      </c>
    </row>
    <row r="40">
      <c r="A40" s="4" t="inlineStr">
        <is>
          <t>Operating Segments | Outside the U.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6" t="n">
        <v>159284</v>
      </c>
      <c r="C42" s="6" t="n">
        <v>155656</v>
      </c>
      <c r="D42" s="6" t="n">
        <v>479942</v>
      </c>
      <c r="E42" s="6" t="n">
        <v>520331</v>
      </c>
    </row>
    <row r="43">
      <c r="A43" s="3" t="inlineStr">
        <is>
          <t>Gross profit:</t>
        </is>
      </c>
      <c r="B43" s="4" t="inlineStr">
        <is>
          <t xml:space="preserve"> </t>
        </is>
      </c>
      <c r="C43" s="4" t="inlineStr">
        <is>
          <t xml:space="preserve"> </t>
        </is>
      </c>
      <c r="D43" s="4" t="inlineStr">
        <is>
          <t xml:space="preserve"> </t>
        </is>
      </c>
      <c r="E43" s="4" t="inlineStr">
        <is>
          <t xml:space="preserve"> </t>
        </is>
      </c>
    </row>
    <row r="44">
      <c r="A44" s="4" t="inlineStr">
        <is>
          <t>Gross profit</t>
        </is>
      </c>
      <c r="B44" s="6" t="n">
        <v>25227</v>
      </c>
      <c r="C44" s="6" t="n">
        <v>8881</v>
      </c>
      <c r="D44" s="6" t="n">
        <v>74386</v>
      </c>
      <c r="E44" s="6" t="n">
        <v>67049</v>
      </c>
    </row>
    <row r="45">
      <c r="A45" s="4" t="inlineStr">
        <is>
          <t>Gross profit (as a percent)</t>
        </is>
      </c>
      <c r="B45" s="8" t="n">
        <v>0.158</v>
      </c>
      <c r="C45" s="8" t="n">
        <v>0.057</v>
      </c>
      <c r="D45" s="8" t="n">
        <v>0.155</v>
      </c>
      <c r="E45" s="8" t="n">
        <v>0.129</v>
      </c>
    </row>
    <row r="46">
      <c r="A46" s="3" t="inlineStr">
        <is>
          <t>Selling, general, and administrative expenses:</t>
        </is>
      </c>
      <c r="B46" s="4" t="inlineStr">
        <is>
          <t xml:space="preserve"> </t>
        </is>
      </c>
      <c r="C46" s="4" t="inlineStr">
        <is>
          <t xml:space="preserve"> </t>
        </is>
      </c>
      <c r="D46" s="4" t="inlineStr">
        <is>
          <t xml:space="preserve"> </t>
        </is>
      </c>
      <c r="E46" s="4" t="inlineStr">
        <is>
          <t xml:space="preserve"> </t>
        </is>
      </c>
    </row>
    <row r="47">
      <c r="A47" s="4" t="inlineStr">
        <is>
          <t>Selling, general, and administrative expenses</t>
        </is>
      </c>
      <c r="B47" s="6" t="n">
        <v>26647</v>
      </c>
      <c r="C47" s="6" t="n">
        <v>24122</v>
      </c>
      <c r="D47" s="6" t="n">
        <v>75249</v>
      </c>
      <c r="E47" s="6" t="n">
        <v>75936</v>
      </c>
    </row>
    <row r="48">
      <c r="A48" s="4" t="inlineStr">
        <is>
          <t>Selling, general, and administrative expenses (as a percent)</t>
        </is>
      </c>
      <c r="B48" s="8" t="n">
        <v>0.167</v>
      </c>
      <c r="C48" s="8" t="n">
        <v>0.155</v>
      </c>
      <c r="D48" s="8" t="n">
        <v>0.157</v>
      </c>
      <c r="E48" s="8" t="n">
        <v>0.146</v>
      </c>
    </row>
    <row r="49">
      <c r="A49" s="3" t="inlineStr">
        <is>
          <t>Operating income/(loss):</t>
        </is>
      </c>
      <c r="B49" s="4" t="inlineStr">
        <is>
          <t xml:space="preserve"> </t>
        </is>
      </c>
      <c r="C49" s="4" t="inlineStr">
        <is>
          <t xml:space="preserve"> </t>
        </is>
      </c>
      <c r="D49" s="4" t="inlineStr">
        <is>
          <t xml:space="preserve"> </t>
        </is>
      </c>
      <c r="E49" s="4" t="inlineStr">
        <is>
          <t xml:space="preserve"> </t>
        </is>
      </c>
    </row>
    <row r="50">
      <c r="A50" s="4" t="inlineStr">
        <is>
          <t>Operating income</t>
        </is>
      </c>
      <c r="B50" s="6" t="n">
        <v>-1420</v>
      </c>
      <c r="C50" s="6" t="n">
        <v>-15241</v>
      </c>
      <c r="D50" s="6" t="n">
        <v>-863</v>
      </c>
      <c r="E50" s="6" t="n">
        <v>-8887</v>
      </c>
    </row>
    <row r="51">
      <c r="A51" s="4" t="inlineStr">
        <is>
          <t>Operating income (as a percent)</t>
        </is>
      </c>
      <c r="B51" s="4" t="inlineStr">
        <is>
          <t>(0.90%)</t>
        </is>
      </c>
      <c r="C51" s="4" t="inlineStr">
        <is>
          <t>(9.80%)</t>
        </is>
      </c>
      <c r="D51" s="4" t="inlineStr">
        <is>
          <t>(0.20%)</t>
        </is>
      </c>
      <c r="E51" s="4" t="inlineStr">
        <is>
          <t>(1.70%)</t>
        </is>
      </c>
    </row>
    <row r="52">
      <c r="A52" s="4" t="inlineStr">
        <is>
          <t>Segment Reconciling Items</t>
        </is>
      </c>
      <c r="B52" s="4" t="inlineStr">
        <is>
          <t xml:space="preserve"> </t>
        </is>
      </c>
      <c r="C52" s="4" t="inlineStr">
        <is>
          <t xml:space="preserve"> </t>
        </is>
      </c>
      <c r="D52" s="4" t="inlineStr">
        <is>
          <t xml:space="preserve"> </t>
        </is>
      </c>
      <c r="E52" s="4" t="inlineStr">
        <is>
          <t xml:space="preserve"> </t>
        </is>
      </c>
    </row>
    <row r="53">
      <c r="A53" s="3" t="inlineStr">
        <is>
          <t>Selling, general, and administrative expenses:</t>
        </is>
      </c>
      <c r="B53" s="4" t="inlineStr">
        <is>
          <t xml:space="preserve"> </t>
        </is>
      </c>
      <c r="C53" s="4" t="inlineStr">
        <is>
          <t xml:space="preserve"> </t>
        </is>
      </c>
      <c r="D53" s="4" t="inlineStr">
        <is>
          <t xml:space="preserve"> </t>
        </is>
      </c>
      <c r="E53" s="4" t="inlineStr">
        <is>
          <t xml:space="preserve"> </t>
        </is>
      </c>
    </row>
    <row r="54">
      <c r="A54" s="4" t="inlineStr">
        <is>
          <t>Selling, general, and administrative expenses</t>
        </is>
      </c>
      <c r="B54" s="6" t="n">
        <v>906</v>
      </c>
      <c r="C54" s="6" t="n">
        <v>23995</v>
      </c>
      <c r="D54" s="6" t="n">
        <v>6712</v>
      </c>
      <c r="E54" s="6" t="n">
        <v>24242</v>
      </c>
    </row>
    <row r="55">
      <c r="A55" s="4" t="inlineStr">
        <is>
          <t>Divestiture-related charges</t>
        </is>
      </c>
      <c r="B55" s="5" t="n">
        <v>0</v>
      </c>
      <c r="C55" s="5" t="n">
        <v>0</v>
      </c>
      <c r="D55" s="5" t="n">
        <v>1018</v>
      </c>
      <c r="E55" s="5" t="n">
        <v>883</v>
      </c>
    </row>
    <row r="56">
      <c r="A56" s="3" t="inlineStr">
        <is>
          <t>Operating income/(loss):</t>
        </is>
      </c>
      <c r="B56" s="4" t="inlineStr">
        <is>
          <t xml:space="preserve"> </t>
        </is>
      </c>
      <c r="C56" s="4" t="inlineStr">
        <is>
          <t xml:space="preserve"> </t>
        </is>
      </c>
      <c r="D56" s="4" t="inlineStr">
        <is>
          <t xml:space="preserve"> </t>
        </is>
      </c>
      <c r="E56" s="4" t="inlineStr">
        <is>
          <t xml:space="preserve"> </t>
        </is>
      </c>
    </row>
    <row r="57">
      <c r="A57" s="4" t="inlineStr">
        <is>
          <t>Operating income</t>
        </is>
      </c>
      <c r="B57" s="5" t="n">
        <v>-906</v>
      </c>
      <c r="C57" s="5" t="n">
        <v>-23995</v>
      </c>
      <c r="D57" s="5" t="n">
        <v>-6712</v>
      </c>
      <c r="E57" s="5" t="n">
        <v>-24242</v>
      </c>
    </row>
    <row r="58">
      <c r="A58" s="4" t="inlineStr">
        <is>
          <t>Amortization of Intangible Assets</t>
        </is>
      </c>
      <c r="B58" s="5" t="n">
        <v>-23542</v>
      </c>
      <c r="C58" s="5" t="n">
        <v>-23431</v>
      </c>
      <c r="D58" s="5" t="n">
        <v>-68532</v>
      </c>
      <c r="E58" s="5" t="n">
        <v>-70599</v>
      </c>
    </row>
    <row r="59">
      <c r="A59" s="4" t="inlineStr">
        <is>
          <t>Other expense</t>
        </is>
      </c>
      <c r="B59" s="6" t="n">
        <v>300</v>
      </c>
      <c r="C59" s="6" t="n">
        <v>22100</v>
      </c>
      <c r="D59" s="6" t="n">
        <v>3300</v>
      </c>
      <c r="E59" s="6" t="n">
        <v>22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14929</v>
      </c>
      <c r="C4" s="6" t="n">
        <v>1188677</v>
      </c>
      <c r="D4" s="6" t="n">
        <v>3990327</v>
      </c>
      <c r="E4" s="6" t="n">
        <v>3644775</v>
      </c>
    </row>
    <row r="5">
      <c r="A5" s="4" t="inlineStr">
        <is>
          <t>U.S. federal government agenc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66895</v>
      </c>
      <c r="C7" s="6" t="n">
        <v>568924</v>
      </c>
      <c r="D7" s="6" t="n">
        <v>2015780</v>
      </c>
      <c r="E7" s="6" t="n">
        <v>1742739</v>
      </c>
    </row>
    <row r="8">
      <c r="A8" s="4" t="inlineStr">
        <is>
          <t>U.S. federal government agencies | Revenue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in %</t>
        </is>
      </c>
      <c r="B10" s="8" t="n">
        <v>0.507</v>
      </c>
      <c r="C10" s="8" t="n">
        <v>0.479</v>
      </c>
      <c r="D10" s="8" t="n">
        <v>0.505</v>
      </c>
      <c r="E10" s="8" t="n">
        <v>0.478</v>
      </c>
    </row>
    <row r="11">
      <c r="A11" s="4" t="inlineStr">
        <is>
          <t>U.S. state government agenc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70301</v>
      </c>
      <c r="C13" s="6" t="n">
        <v>445855</v>
      </c>
      <c r="D13" s="6" t="n">
        <v>1440391</v>
      </c>
      <c r="E13" s="6" t="n">
        <v>1329766</v>
      </c>
    </row>
    <row r="14">
      <c r="A14" s="4" t="inlineStr">
        <is>
          <t>U.S. state government agencies | 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in %</t>
        </is>
      </c>
      <c r="B16" s="8" t="n">
        <v>0.358</v>
      </c>
      <c r="C16" s="8" t="n">
        <v>0.375</v>
      </c>
      <c r="D16" s="8" t="n">
        <v>0.361</v>
      </c>
      <c r="E16" s="8" t="n">
        <v>0.365</v>
      </c>
    </row>
    <row r="17">
      <c r="A17" s="4" t="inlineStr">
        <is>
          <t>International government agenc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56587</v>
      </c>
      <c r="C19" s="6" t="n">
        <v>148742</v>
      </c>
      <c r="D19" s="6" t="n">
        <v>468995</v>
      </c>
      <c r="E19" s="6" t="n">
        <v>491861</v>
      </c>
    </row>
    <row r="20">
      <c r="A20" s="4" t="inlineStr">
        <is>
          <t>International government agencies | Revenue Benchmark | Customer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in %</t>
        </is>
      </c>
      <c r="B22" s="8" t="n">
        <v>0.119</v>
      </c>
      <c r="C22" s="8" t="n">
        <v>0.125</v>
      </c>
      <c r="D22" s="8" t="n">
        <v>0.118</v>
      </c>
      <c r="E22" s="8" t="n">
        <v>0.135</v>
      </c>
    </row>
    <row r="23">
      <c r="A23" s="4" t="inlineStr">
        <is>
          <t>Other, including local municipalities and commercial custom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1146</v>
      </c>
      <c r="C25" s="6" t="n">
        <v>25156</v>
      </c>
      <c r="D25" s="6" t="n">
        <v>65161</v>
      </c>
      <c r="E25" s="6" t="n">
        <v>80409</v>
      </c>
    </row>
    <row r="26">
      <c r="A26" s="4" t="inlineStr">
        <is>
          <t>Other, including local municipalities and commercial customers | Revenue Benchmark | Customer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in %</t>
        </is>
      </c>
      <c r="B28" s="8" t="n">
        <v>0.016</v>
      </c>
      <c r="C28" s="8" t="n">
        <v>0.021</v>
      </c>
      <c r="D28" s="8" t="n">
        <v>0.016</v>
      </c>
      <c r="E28" s="8" t="n">
        <v>0.022</v>
      </c>
    </row>
    <row r="29">
      <c r="A29" s="4" t="inlineStr">
        <is>
          <t>Performance-bas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758942</v>
      </c>
      <c r="C31" s="6" t="n">
        <v>617800</v>
      </c>
      <c r="D31" s="6" t="n">
        <v>2202541</v>
      </c>
      <c r="E31" s="6" t="n">
        <v>1761764</v>
      </c>
    </row>
    <row r="32">
      <c r="A32" s="4" t="inlineStr">
        <is>
          <t>Performance-based | Revenue Benchmark | Contra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in %</t>
        </is>
      </c>
      <c r="B34" s="8" t="n">
        <v>0.577</v>
      </c>
      <c r="C34" s="9" t="n">
        <v>0.52</v>
      </c>
      <c r="D34" s="8" t="n">
        <v>0.552</v>
      </c>
      <c r="E34" s="8" t="n">
        <v>0.483</v>
      </c>
    </row>
    <row r="35">
      <c r="A35" s="4" t="inlineStr">
        <is>
          <t>Cost-pl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81823</v>
      </c>
      <c r="C37" s="6" t="n">
        <v>281014</v>
      </c>
      <c r="D37" s="6" t="n">
        <v>958336</v>
      </c>
      <c r="E37" s="6" t="n">
        <v>940509</v>
      </c>
    </row>
    <row r="38">
      <c r="A38" s="4" t="inlineStr">
        <is>
          <t>Cost-plus | Revenue Benchmark | Contrac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in %</t>
        </is>
      </c>
      <c r="B40" s="8" t="n">
        <v>0.214</v>
      </c>
      <c r="C40" s="8" t="n">
        <v>0.236</v>
      </c>
      <c r="D40" s="9" t="n">
        <v>0.24</v>
      </c>
      <c r="E40" s="8" t="n">
        <v>0.258</v>
      </c>
    </row>
    <row r="41">
      <c r="A41" s="4" t="inlineStr">
        <is>
          <t>Fixed 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70787</v>
      </c>
      <c r="C43" s="6" t="n">
        <v>171809</v>
      </c>
      <c r="D43" s="6" t="n">
        <v>514280</v>
      </c>
      <c r="E43" s="6" t="n">
        <v>527556</v>
      </c>
    </row>
    <row r="44">
      <c r="A44" s="4" t="inlineStr">
        <is>
          <t>Fixed price | Revenue Benchmark | Contra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in %</t>
        </is>
      </c>
      <c r="B46" s="9" t="n">
        <v>0.13</v>
      </c>
      <c r="C46" s="8" t="n">
        <v>0.145</v>
      </c>
      <c r="D46" s="8" t="n">
        <v>0.129</v>
      </c>
      <c r="E46" s="8" t="n">
        <v>0.145</v>
      </c>
    </row>
    <row r="47">
      <c r="A47" s="4" t="inlineStr">
        <is>
          <t>Time and material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03377</v>
      </c>
      <c r="C49" s="6" t="n">
        <v>118054</v>
      </c>
      <c r="D49" s="6" t="n">
        <v>315170</v>
      </c>
      <c r="E49" s="6" t="n">
        <v>414946</v>
      </c>
    </row>
    <row r="50">
      <c r="A50" s="4" t="inlineStr">
        <is>
          <t>Time and materials | Revenue Benchmark | Contra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in %</t>
        </is>
      </c>
      <c r="B52" s="8" t="n">
        <v>0.079</v>
      </c>
      <c r="C52" s="8" t="n">
        <v>0.099</v>
      </c>
      <c r="D52" s="8" t="n">
        <v>0.079</v>
      </c>
      <c r="E52" s="8" t="n">
        <v>0.1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venue recognized</t>
        </is>
      </c>
      <c r="B4" s="10" t="n">
        <v>8.199999999999999</v>
      </c>
      <c r="C4" s="10" t="n">
        <v>13.9</v>
      </c>
      <c r="D4" s="10" t="n">
        <v>53.5</v>
      </c>
      <c r="E4" s="10" t="n">
        <v>75.3</v>
      </c>
      <c r="F4" s="4" t="inlineStr">
        <is>
          <t xml:space="preserve"> </t>
        </is>
      </c>
    </row>
    <row r="5">
      <c r="A5" s="4" t="inlineStr">
        <is>
          <t>Revenue, remaining performance obligation, amount</t>
        </is>
      </c>
      <c r="B5" s="6" t="n">
        <v>310</v>
      </c>
      <c r="C5" s="4" t="inlineStr">
        <is>
          <t xml:space="preserve"> </t>
        </is>
      </c>
      <c r="D5" s="6" t="n">
        <v>310</v>
      </c>
      <c r="E5" s="4" t="inlineStr">
        <is>
          <t xml:space="preserve"> </t>
        </is>
      </c>
      <c r="F5" s="4" t="inlineStr">
        <is>
          <t xml:space="preserve"> </t>
        </is>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percentage</t>
        </is>
      </c>
      <c r="B8" s="9" t="n">
        <v>0.72</v>
      </c>
      <c r="C8" s="4" t="inlineStr">
        <is>
          <t xml:space="preserve"> </t>
        </is>
      </c>
      <c r="D8" s="9" t="n">
        <v>0.72</v>
      </c>
      <c r="E8" s="4" t="inlineStr">
        <is>
          <t xml:space="preserve"> </t>
        </is>
      </c>
      <c r="F8" s="4" t="inlineStr">
        <is>
          <t xml:space="preserve"> </t>
        </is>
      </c>
    </row>
    <row r="9">
      <c r="A9" s="4" t="inlineStr">
        <is>
          <t>Revenue, remaining performance obligation, expected timing of satisfac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Unbilled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billed contracts receivable</t>
        </is>
      </c>
      <c r="B12" s="10" t="n">
        <v>26.3</v>
      </c>
      <c r="C12" s="4" t="inlineStr">
        <is>
          <t xml:space="preserve"> </t>
        </is>
      </c>
      <c r="D12" s="10" t="n">
        <v>26.3</v>
      </c>
      <c r="E12" s="4" t="inlineStr">
        <is>
          <t xml:space="preserve"> </t>
        </is>
      </c>
      <c r="F12" s="10" t="n">
        <v>2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ffect of Changes in Contract Estimate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enefit to/(reduction of) revenue recognized due to changes in contract estimates</t>
        </is>
      </c>
      <c r="B4" s="6" t="n">
        <v>1314929</v>
      </c>
      <c r="C4" s="6" t="n">
        <v>1188677</v>
      </c>
      <c r="D4" s="6" t="n">
        <v>3990327</v>
      </c>
      <c r="E4" s="6" t="n">
        <v>3644775</v>
      </c>
    </row>
    <row r="5">
      <c r="A5" s="4" t="inlineStr">
        <is>
          <t>Benefit to/(reduction of) diluted earnings per share recognized due to changes in contract estimates (in dollars per share)</t>
        </is>
      </c>
      <c r="B5" s="7" t="n">
        <v>1.46</v>
      </c>
      <c r="C5" s="7" t="n">
        <v>0.5</v>
      </c>
      <c r="D5" s="7" t="n">
        <v>3.81</v>
      </c>
      <c r="E5" s="7" t="n">
        <v>1.67</v>
      </c>
    </row>
    <row r="6">
      <c r="A6" s="4" t="inlineStr">
        <is>
          <t>Change in contract estim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Benefit to/(reduction of) revenue recognized due to changes in contract estimates</t>
        </is>
      </c>
      <c r="B8" s="6" t="n">
        <v>-3576</v>
      </c>
      <c r="C8" s="6" t="n">
        <v>-2134</v>
      </c>
      <c r="D8" s="6" t="n">
        <v>-12772</v>
      </c>
      <c r="E8" s="6" t="n">
        <v>-8272</v>
      </c>
    </row>
    <row r="9">
      <c r="A9" s="4" t="inlineStr">
        <is>
          <t>Benefit to/(reduction of) diluted earnings per share recognized due to changes in contract estimates (in dollars per share)</t>
        </is>
      </c>
      <c r="B9" s="7" t="n">
        <v>-0.04</v>
      </c>
      <c r="C9" s="7" t="n">
        <v>-0.03</v>
      </c>
      <c r="D9" s="7" t="n">
        <v>-0.16</v>
      </c>
      <c r="E9" s="7" t="n">
        <v>-0.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Number of Shares (Details) - shares shares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61079</v>
      </c>
      <c r="C4" s="5" t="n">
        <v>61141</v>
      </c>
      <c r="D4" s="5" t="n">
        <v>61233</v>
      </c>
      <c r="E4" s="5" t="n">
        <v>61125</v>
      </c>
    </row>
    <row r="5">
      <c r="A5" s="4" t="inlineStr">
        <is>
          <t>Dilutive effect of unvested RSUs and PSUs (in shares)</t>
        </is>
      </c>
      <c r="B5" s="5" t="n">
        <v>302</v>
      </c>
      <c r="C5" s="5" t="n">
        <v>403</v>
      </c>
      <c r="D5" s="5" t="n">
        <v>262</v>
      </c>
      <c r="E5" s="5" t="n">
        <v>243</v>
      </c>
    </row>
    <row r="6">
      <c r="A6" s="4" t="inlineStr">
        <is>
          <t>Denominator for diluted earnings per share (in shares)</t>
        </is>
      </c>
      <c r="B6" s="5" t="n">
        <v>61381</v>
      </c>
      <c r="C6" s="5" t="n">
        <v>61544</v>
      </c>
      <c r="D6" s="5" t="n">
        <v>61495</v>
      </c>
      <c r="E6" s="5" t="n">
        <v>613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12</v>
      </c>
      <c r="C4" s="5" t="n">
        <v>98</v>
      </c>
      <c r="D4" s="5" t="n">
        <v>216</v>
      </c>
      <c r="E4" s="5" t="n">
        <v>1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Derivatives - Schedule of Debt (Details)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Total debt principal</t>
        </is>
      </c>
      <c r="B3" s="6" t="n">
        <v>1155003</v>
      </c>
      <c r="C3" s="6" t="n">
        <v>1257529</v>
      </c>
    </row>
    <row r="4">
      <c r="A4" s="4" t="inlineStr">
        <is>
          <t>Less: Unamortized debt-issuance costs and discounts</t>
        </is>
      </c>
      <c r="B4" s="5" t="n">
        <v>-14350</v>
      </c>
      <c r="C4" s="5" t="n">
        <v>-7536</v>
      </c>
    </row>
    <row r="5">
      <c r="A5" s="4" t="inlineStr">
        <is>
          <t>Total debt</t>
        </is>
      </c>
      <c r="B5" s="5" t="n">
        <v>1140653</v>
      </c>
      <c r="C5" s="5" t="n">
        <v>1249993</v>
      </c>
    </row>
    <row r="6">
      <c r="A6" s="4" t="inlineStr">
        <is>
          <t>Less: Current portion of long-term debt</t>
        </is>
      </c>
      <c r="B6" s="5" t="n">
        <v>-39952</v>
      </c>
      <c r="C6" s="5" t="n">
        <v>-86844</v>
      </c>
    </row>
    <row r="7">
      <c r="A7" s="4" t="inlineStr">
        <is>
          <t>Long-term debt</t>
        </is>
      </c>
      <c r="B7" s="5" t="n">
        <v>1100701</v>
      </c>
      <c r="C7" s="5" t="n">
        <v>1163149</v>
      </c>
    </row>
    <row r="8">
      <c r="A8" s="4" t="inlineStr">
        <is>
          <t>Secured Debt | Term Loan 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principal</t>
        </is>
      </c>
      <c r="B10" s="5" t="n">
        <v>650000</v>
      </c>
      <c r="C10" s="5" t="n">
        <v>909375</v>
      </c>
    </row>
    <row r="11">
      <c r="A11" s="4" t="inlineStr">
        <is>
          <t>Secured Debt | 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principal</t>
        </is>
      </c>
      <c r="B13" s="5" t="n">
        <v>500000</v>
      </c>
      <c r="C13" s="5" t="n">
        <v>344934</v>
      </c>
    </row>
    <row r="14">
      <c r="A14" s="4" t="inlineStr">
        <is>
          <t>Subsidiary loan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principal</t>
        </is>
      </c>
      <c r="B16" s="6" t="n">
        <v>5003</v>
      </c>
      <c r="C16" s="6" t="n">
        <v>3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And Derivatives - Narrative (Details) - USD ($)</t>
        </is>
      </c>
      <c r="B1" s="2" t="inlineStr">
        <is>
          <t>May 30, 2024</t>
        </is>
      </c>
      <c r="C1" s="2" t="inlineStr">
        <is>
          <t>Jun. 30, 2024</t>
        </is>
      </c>
      <c r="D1" s="2" t="inlineStr">
        <is>
          <t>Sep. 30, 2023</t>
        </is>
      </c>
    </row>
    <row r="2">
      <c r="A2" s="4" t="inlineStr">
        <is>
          <t>Other Asset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ir value of derivative asset</t>
        </is>
      </c>
      <c r="B4" s="4" t="inlineStr">
        <is>
          <t xml:space="preserve"> </t>
        </is>
      </c>
      <c r="C4" s="6" t="n">
        <v>21000000</v>
      </c>
      <c r="D4" s="6" t="n">
        <v>3100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750000000</v>
      </c>
      <c r="C7" s="4" t="inlineStr">
        <is>
          <t xml:space="preserve"> </t>
        </is>
      </c>
      <c r="D7" s="4" t="inlineStr">
        <is>
          <t xml:space="preserve"> </t>
        </is>
      </c>
    </row>
    <row r="8">
      <c r="A8" s="4" t="inlineStr">
        <is>
          <t>Minimum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mmitment fee percentage</t>
        </is>
      </c>
      <c r="B10" s="11" t="n">
        <v>0.00125</v>
      </c>
      <c r="C10" s="4" t="inlineStr">
        <is>
          <t xml:space="preserve"> </t>
        </is>
      </c>
      <c r="D10" s="4" t="inlineStr">
        <is>
          <t xml:space="preserve"> </t>
        </is>
      </c>
    </row>
    <row r="11">
      <c r="A11" s="4" t="inlineStr">
        <is>
          <t>Maximum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mmitment fee percentage</t>
        </is>
      </c>
      <c r="B13" s="8" t="n">
        <v>0.003</v>
      </c>
      <c r="C13" s="4" t="inlineStr">
        <is>
          <t xml:space="preserve"> </t>
        </is>
      </c>
      <c r="D13" s="4" t="inlineStr">
        <is>
          <t xml:space="preserve"> </t>
        </is>
      </c>
    </row>
    <row r="14">
      <c r="A14" s="4" t="inlineStr">
        <is>
          <t>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loor interest rate</t>
        </is>
      </c>
      <c r="B16" s="8" t="n">
        <v>0.005</v>
      </c>
      <c r="C16" s="4" t="inlineStr">
        <is>
          <t xml:space="preserve"> </t>
        </is>
      </c>
      <c r="D16" s="4" t="inlineStr">
        <is>
          <t xml:space="preserve"> </t>
        </is>
      </c>
    </row>
    <row r="17">
      <c r="A17" s="4" t="inlineStr">
        <is>
          <t>Term Loan A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1</v>
      </c>
      <c r="C19" s="4" t="inlineStr">
        <is>
          <t xml:space="preserve"> </t>
        </is>
      </c>
      <c r="D19" s="4" t="inlineStr">
        <is>
          <t xml:space="preserve"> </t>
        </is>
      </c>
    </row>
    <row r="20">
      <c r="A20" s="4" t="inlineStr">
        <is>
          <t>Term Loan A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2</v>
      </c>
      <c r="C22" s="4" t="inlineStr">
        <is>
          <t xml:space="preserve"> </t>
        </is>
      </c>
      <c r="D22" s="4" t="inlineStr">
        <is>
          <t xml:space="preserve"> </t>
        </is>
      </c>
    </row>
    <row r="23">
      <c r="A23" s="4" t="inlineStr">
        <is>
          <t>Term Loan A | 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6" t="n">
        <v>650000000</v>
      </c>
      <c r="C25" s="4" t="inlineStr">
        <is>
          <t xml:space="preserve"> </t>
        </is>
      </c>
      <c r="D25" s="4" t="inlineStr">
        <is>
          <t xml:space="preserve"> </t>
        </is>
      </c>
    </row>
    <row r="26">
      <c r="A26" s="4" t="inlineStr">
        <is>
          <t>Basis spread on variable rate</t>
        </is>
      </c>
      <c r="B26" s="8" t="n">
        <v>0.015</v>
      </c>
      <c r="C26" s="4" t="inlineStr">
        <is>
          <t xml:space="preserve"> </t>
        </is>
      </c>
      <c r="D26" s="4" t="inlineStr">
        <is>
          <t xml:space="preserve"> </t>
        </is>
      </c>
    </row>
    <row r="27">
      <c r="A27" s="4" t="inlineStr">
        <is>
          <t>Term Loan B</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9" t="n">
        <v>0.02</v>
      </c>
      <c r="C29" s="4" t="inlineStr">
        <is>
          <t xml:space="preserve"> </t>
        </is>
      </c>
      <c r="D29" s="4" t="inlineStr">
        <is>
          <t xml:space="preserve"> </t>
        </is>
      </c>
    </row>
    <row r="30">
      <c r="A30" s="4" t="inlineStr">
        <is>
          <t>Term Loan B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6" t="n">
        <v>500000000</v>
      </c>
      <c r="C32" s="4" t="inlineStr">
        <is>
          <t xml:space="preserve"> </t>
        </is>
      </c>
      <c r="D32" s="4" t="inlineStr">
        <is>
          <t xml:space="preserve"> </t>
        </is>
      </c>
    </row>
    <row r="33">
      <c r="A33" s="4" t="inlineStr">
        <is>
          <t>Term Loan A, Due May 2026 | Secured Debt | Interest Rate Swap 1</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rivative, notional amount</t>
        </is>
      </c>
      <c r="B35" s="4" t="inlineStr">
        <is>
          <t xml:space="preserve"> </t>
        </is>
      </c>
      <c r="C35" s="6" t="n">
        <v>500000000</v>
      </c>
      <c r="D35" s="4" t="inlineStr">
        <is>
          <t xml:space="preserve"> </t>
        </is>
      </c>
    </row>
    <row r="36">
      <c r="A36" s="4" t="inlineStr">
        <is>
          <t>Derivative, fixed interest rate</t>
        </is>
      </c>
      <c r="B36" s="4" t="inlineStr">
        <is>
          <t xml:space="preserve"> </t>
        </is>
      </c>
      <c r="C36" s="8" t="n">
        <v>0.0231</v>
      </c>
      <c r="D36" s="4" t="inlineStr">
        <is>
          <t xml:space="preserve"> </t>
        </is>
      </c>
    </row>
    <row r="37">
      <c r="A37" s="4" t="inlineStr">
        <is>
          <t>Term Loan A, Due September 2024 | Secured Debt | Interest Rate Swap 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rivative, notional amount</t>
        </is>
      </c>
      <c r="B39" s="4" t="inlineStr">
        <is>
          <t xml:space="preserve"> </t>
        </is>
      </c>
      <c r="C39" s="6" t="n">
        <v>150000000</v>
      </c>
      <c r="D39" s="4" t="inlineStr">
        <is>
          <t xml:space="preserve"> </t>
        </is>
      </c>
    </row>
    <row r="40">
      <c r="A40" s="4" t="inlineStr">
        <is>
          <t>Derivative, fixed interest rate</t>
        </is>
      </c>
      <c r="B40" s="4" t="inlineStr">
        <is>
          <t xml:space="preserve"> </t>
        </is>
      </c>
      <c r="C40" s="8" t="n">
        <v>0.0438</v>
      </c>
      <c r="D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es on cash flow hedges, tax</t>
        </is>
      </c>
      <c r="B4" s="6" t="n">
        <v>-427</v>
      </c>
      <c r="C4" s="6" t="n">
        <v>2513</v>
      </c>
      <c r="D4" s="6" t="n">
        <v>-2639</v>
      </c>
      <c r="E4" s="6" t="n">
        <v>-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And Derivatives - Schedule of Repayments (Details) $ in Thousands</t>
        </is>
      </c>
      <c r="B1" s="2" t="inlineStr">
        <is>
          <t>Jun. 30, 2024 USD ($)</t>
        </is>
      </c>
    </row>
    <row r="2">
      <c r="A2" s="3" t="inlineStr">
        <is>
          <t>Debt Disclosure [Abstract]</t>
        </is>
      </c>
      <c r="B2" s="4" t="inlineStr">
        <is>
          <t xml:space="preserve"> </t>
        </is>
      </c>
    </row>
    <row r="3">
      <c r="A3" s="4" t="inlineStr">
        <is>
          <t>July 1, 2024 through September 30, 2024</t>
        </is>
      </c>
      <c r="B3" s="6" t="n">
        <v>14378</v>
      </c>
    </row>
    <row r="4">
      <c r="A4" s="4" t="inlineStr">
        <is>
          <t>Year ended September 30, 2025</t>
        </is>
      </c>
      <c r="B4" s="5" t="n">
        <v>37500</v>
      </c>
    </row>
    <row r="5">
      <c r="A5" s="4" t="inlineStr">
        <is>
          <t>Year ended September 30, 2026</t>
        </is>
      </c>
      <c r="B5" s="5" t="n">
        <v>41562</v>
      </c>
    </row>
    <row r="6">
      <c r="A6" s="4" t="inlineStr">
        <is>
          <t>Year ended September 30, 2027</t>
        </is>
      </c>
      <c r="B6" s="5" t="n">
        <v>53750</v>
      </c>
    </row>
    <row r="7">
      <c r="A7" s="4" t="inlineStr">
        <is>
          <t>Year ended September 30, 2028</t>
        </is>
      </c>
      <c r="B7" s="5" t="n">
        <v>57813</v>
      </c>
    </row>
    <row r="8">
      <c r="A8" s="4" t="inlineStr">
        <is>
          <t>Years ended thereafter</t>
        </is>
      </c>
      <c r="B8" s="6" t="n">
        <v>9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Acquisitions And Divestitures (Details) $ in Thousands</t>
        </is>
      </c>
      <c r="C1" s="2" t="inlineStr">
        <is>
          <t>1 Months Ended</t>
        </is>
      </c>
      <c r="E1" s="2" t="inlineStr">
        <is>
          <t>3 Months Ended</t>
        </is>
      </c>
      <c r="F1" s="2" t="inlineStr">
        <is>
          <t>9 Months Ended</t>
        </is>
      </c>
      <c r="H1" s="2" t="inlineStr">
        <is>
          <t>16 Months Ended</t>
        </is>
      </c>
    </row>
    <row r="2">
      <c r="B2" s="2" t="inlineStr">
        <is>
          <t>Feb. 14, 2024 USD ($) segment</t>
        </is>
      </c>
      <c r="C2" s="2" t="inlineStr">
        <is>
          <t>Nov. 30, 2023 USD ($)</t>
        </is>
      </c>
      <c r="D2" s="2" t="inlineStr">
        <is>
          <t>Mar. 31, 2023 USD ($)</t>
        </is>
      </c>
      <c r="E2" s="2" t="inlineStr">
        <is>
          <t>Dec. 31, 2023 USD ($)</t>
        </is>
      </c>
      <c r="F2" s="2" t="inlineStr">
        <is>
          <t>Jun. 30, 2024 USD ($) segment</t>
        </is>
      </c>
      <c r="G2" s="2" t="inlineStr">
        <is>
          <t>Jun. 30, 2023 USD ($)</t>
        </is>
      </c>
      <c r="H2" s="2" t="inlineStr">
        <is>
          <t>Jun.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Proceeds from divestitures</t>
        </is>
      </c>
      <c r="B5" s="4" t="inlineStr">
        <is>
          <t xml:space="preserve"> </t>
        </is>
      </c>
      <c r="C5" s="4" t="inlineStr">
        <is>
          <t xml:space="preserve"> </t>
        </is>
      </c>
      <c r="D5" s="4" t="inlineStr">
        <is>
          <t xml:space="preserve"> </t>
        </is>
      </c>
      <c r="E5" s="4" t="inlineStr">
        <is>
          <t xml:space="preserve"> </t>
        </is>
      </c>
      <c r="F5" s="6" t="n">
        <v>3078</v>
      </c>
      <c r="G5" s="6" t="n">
        <v>9124</v>
      </c>
      <c r="H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sale of business</t>
        </is>
      </c>
      <c r="B8" s="4" t="inlineStr">
        <is>
          <t xml:space="preserve"> </t>
        </is>
      </c>
      <c r="C8" s="6" t="n">
        <v>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charge</t>
        </is>
      </c>
      <c r="B9" s="4" t="inlineStr">
        <is>
          <t xml:space="preserve"> </t>
        </is>
      </c>
      <c r="C9" s="4" t="inlineStr">
        <is>
          <t xml:space="preserve"> </t>
        </is>
      </c>
      <c r="D9" s="4" t="inlineStr">
        <is>
          <t xml:space="preserve"> </t>
        </is>
      </c>
      <c r="E9" s="6" t="n">
        <v>2900</v>
      </c>
      <c r="F9" s="4" t="inlineStr">
        <is>
          <t xml:space="preserve"> </t>
        </is>
      </c>
      <c r="G9" s="4" t="inlineStr">
        <is>
          <t xml:space="preserve"> </t>
        </is>
      </c>
      <c r="H9" s="4" t="inlineStr">
        <is>
          <t xml:space="preserve"> </t>
        </is>
      </c>
    </row>
    <row r="10">
      <c r="A10" s="4" t="inlineStr">
        <is>
          <t>United Kingdom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sale of business</t>
        </is>
      </c>
      <c r="B12" s="4" t="inlineStr">
        <is>
          <t xml:space="preserve"> </t>
        </is>
      </c>
      <c r="C12" s="4" t="inlineStr">
        <is>
          <t xml:space="preserve"> </t>
        </is>
      </c>
      <c r="D12" s="6" t="n">
        <v>600</v>
      </c>
      <c r="E12" s="4" t="inlineStr">
        <is>
          <t xml:space="preserve"> </t>
        </is>
      </c>
      <c r="F12" s="4" t="inlineStr">
        <is>
          <t xml:space="preserve"> </t>
        </is>
      </c>
      <c r="G12" s="4" t="inlineStr">
        <is>
          <t xml:space="preserve"> </t>
        </is>
      </c>
      <c r="H12" s="4" t="inlineStr">
        <is>
          <t xml:space="preserve"> </t>
        </is>
      </c>
    </row>
    <row r="13">
      <c r="A13" s="4" t="inlineStr">
        <is>
          <t>Total fair value of consideration</t>
        </is>
      </c>
      <c r="B13" s="4" t="inlineStr">
        <is>
          <t xml:space="preserve"> </t>
        </is>
      </c>
      <c r="C13" s="4" t="inlineStr">
        <is>
          <t xml:space="preserve"> </t>
        </is>
      </c>
      <c r="D13" s="5" t="n">
        <v>16000</v>
      </c>
      <c r="E13" s="4" t="inlineStr">
        <is>
          <t xml:space="preserve"> </t>
        </is>
      </c>
      <c r="F13" s="4" t="inlineStr">
        <is>
          <t xml:space="preserve"> </t>
        </is>
      </c>
      <c r="G13" s="4" t="inlineStr">
        <is>
          <t xml:space="preserve"> </t>
        </is>
      </c>
      <c r="H13" s="4" t="inlineStr">
        <is>
          <t xml:space="preserve"> </t>
        </is>
      </c>
    </row>
    <row r="14">
      <c r="A14" s="4" t="inlineStr">
        <is>
          <t>Proceeds from divest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00</v>
      </c>
    </row>
    <row r="15">
      <c r="A15" s="4" t="inlineStr">
        <is>
          <t>Sweden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fair value of consideration</t>
        </is>
      </c>
      <c r="B17" s="4" t="inlineStr">
        <is>
          <t xml:space="preserve"> </t>
        </is>
      </c>
      <c r="C17" s="4" t="inlineStr">
        <is>
          <t xml:space="preserve"> </t>
        </is>
      </c>
      <c r="D17" s="6" t="n">
        <v>400</v>
      </c>
      <c r="E17" s="4" t="inlineStr">
        <is>
          <t xml:space="preserve"> </t>
        </is>
      </c>
      <c r="F17" s="4" t="inlineStr">
        <is>
          <t xml:space="preserve"> </t>
        </is>
      </c>
      <c r="G17" s="4" t="inlineStr">
        <is>
          <t xml:space="preserve"> </t>
        </is>
      </c>
      <c r="H17" s="4" t="inlineStr">
        <is>
          <t xml:space="preserve"> </t>
        </is>
      </c>
    </row>
    <row r="18">
      <c r="A18" s="4" t="inlineStr">
        <is>
          <t>Opteamix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consideration</t>
        </is>
      </c>
      <c r="B20" s="6" t="n">
        <v>1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 estimated useful life</t>
        </is>
      </c>
      <c r="B21" s="4" t="inlineStr">
        <is>
          <t>8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 Assets and Liabilities (Details) $ in Thousands</t>
        </is>
      </c>
      <c r="B1" s="2" t="inlineStr">
        <is>
          <t>Jun. 30, 2024 USD ($)</t>
        </is>
      </c>
    </row>
    <row r="2">
      <c r="A2" s="4" t="inlineStr">
        <is>
          <t>Interest Rate Swap</t>
        </is>
      </c>
      <c r="B2" s="4" t="inlineStr">
        <is>
          <t xml:space="preserve"> </t>
        </is>
      </c>
    </row>
    <row r="3">
      <c r="A3" s="3" t="inlineStr">
        <is>
          <t>Financial information for each of the Company's business segments</t>
        </is>
      </c>
      <c r="B3" s="4" t="inlineStr">
        <is>
          <t xml:space="preserve"> </t>
        </is>
      </c>
    </row>
    <row r="4">
      <c r="A4" s="4" t="inlineStr">
        <is>
          <t>Notional value, asset</t>
        </is>
      </c>
      <c r="B4" s="6" t="n">
        <v>650000</v>
      </c>
    </row>
    <row r="5">
      <c r="A5" s="4" t="inlineStr">
        <is>
          <t>Fair Value, Recurring</t>
        </is>
      </c>
      <c r="B5" s="4" t="inlineStr">
        <is>
          <t xml:space="preserve"> </t>
        </is>
      </c>
    </row>
    <row r="6">
      <c r="A6" s="3" t="inlineStr">
        <is>
          <t>Financial information for each of the Company's business segments</t>
        </is>
      </c>
      <c r="B6" s="4" t="inlineStr">
        <is>
          <t xml:space="preserve"> </t>
        </is>
      </c>
    </row>
    <row r="7">
      <c r="A7" s="4" t="inlineStr">
        <is>
          <t>Total assets</t>
        </is>
      </c>
      <c r="B7" s="5" t="n">
        <v>53633</v>
      </c>
    </row>
    <row r="8">
      <c r="A8" s="4" t="inlineStr">
        <is>
          <t>Fair Value, Recurring | Interest Rate Swap</t>
        </is>
      </c>
      <c r="B8" s="4" t="inlineStr">
        <is>
          <t xml:space="preserve"> </t>
        </is>
      </c>
    </row>
    <row r="9">
      <c r="A9" s="3" t="inlineStr">
        <is>
          <t>Financial information for each of the Company's business segments</t>
        </is>
      </c>
      <c r="B9" s="4" t="inlineStr">
        <is>
          <t xml:space="preserve"> </t>
        </is>
      </c>
    </row>
    <row r="10">
      <c r="A10" s="4" t="inlineStr">
        <is>
          <t>Total assets</t>
        </is>
      </c>
      <c r="B10" s="5" t="n">
        <v>20991</v>
      </c>
    </row>
    <row r="11">
      <c r="A11" s="4" t="inlineStr">
        <is>
          <t>Fair Value, Recurring | Deferred compensation assets - Rabbi Trust</t>
        </is>
      </c>
      <c r="B11" s="4" t="inlineStr">
        <is>
          <t xml:space="preserve"> </t>
        </is>
      </c>
    </row>
    <row r="12">
      <c r="A12" s="3" t="inlineStr">
        <is>
          <t>Financial information for each of the Company's business segments</t>
        </is>
      </c>
      <c r="B12" s="4" t="inlineStr">
        <is>
          <t xml:space="preserve"> </t>
        </is>
      </c>
    </row>
    <row r="13">
      <c r="A13" s="4" t="inlineStr">
        <is>
          <t>Total assets</t>
        </is>
      </c>
      <c r="B13" s="5" t="n">
        <v>32642</v>
      </c>
    </row>
    <row r="14">
      <c r="A14" s="4" t="inlineStr">
        <is>
          <t>Level 1 | Fair Value, Recurring</t>
        </is>
      </c>
      <c r="B14" s="4" t="inlineStr">
        <is>
          <t xml:space="preserve"> </t>
        </is>
      </c>
    </row>
    <row r="15">
      <c r="A15" s="3" t="inlineStr">
        <is>
          <t>Financial information for each of the Company's business segments</t>
        </is>
      </c>
      <c r="B15" s="4" t="inlineStr">
        <is>
          <t xml:space="preserve"> </t>
        </is>
      </c>
    </row>
    <row r="16">
      <c r="A16" s="4" t="inlineStr">
        <is>
          <t>Total assets</t>
        </is>
      </c>
      <c r="B16" s="5" t="n">
        <v>32642</v>
      </c>
    </row>
    <row r="17">
      <c r="A17" s="4" t="inlineStr">
        <is>
          <t>Level 1 | Fair Value, Recurring | Interest Rate Swap</t>
        </is>
      </c>
      <c r="B17" s="4" t="inlineStr">
        <is>
          <t xml:space="preserve"> </t>
        </is>
      </c>
    </row>
    <row r="18">
      <c r="A18" s="3" t="inlineStr">
        <is>
          <t>Financial information for each of the Company's business segments</t>
        </is>
      </c>
      <c r="B18" s="4" t="inlineStr">
        <is>
          <t xml:space="preserve"> </t>
        </is>
      </c>
    </row>
    <row r="19">
      <c r="A19" s="4" t="inlineStr">
        <is>
          <t>Total assets</t>
        </is>
      </c>
      <c r="B19" s="5" t="n">
        <v>0</v>
      </c>
    </row>
    <row r="20">
      <c r="A20" s="4" t="inlineStr">
        <is>
          <t>Level 1 | Fair Value, Recurring | Deferred compensation assets - Rabbi Trust</t>
        </is>
      </c>
      <c r="B20" s="4" t="inlineStr">
        <is>
          <t xml:space="preserve"> </t>
        </is>
      </c>
    </row>
    <row r="21">
      <c r="A21" s="3" t="inlineStr">
        <is>
          <t>Financial information for each of the Company's business segments</t>
        </is>
      </c>
      <c r="B21" s="4" t="inlineStr">
        <is>
          <t xml:space="preserve"> </t>
        </is>
      </c>
    </row>
    <row r="22">
      <c r="A22" s="4" t="inlineStr">
        <is>
          <t>Total assets</t>
        </is>
      </c>
      <c r="B22" s="5" t="n">
        <v>32642</v>
      </c>
    </row>
    <row r="23">
      <c r="A23" s="4" t="inlineStr">
        <is>
          <t>Level 2 | Fair Value, Recurring</t>
        </is>
      </c>
      <c r="B23" s="4" t="inlineStr">
        <is>
          <t xml:space="preserve"> </t>
        </is>
      </c>
    </row>
    <row r="24">
      <c r="A24" s="3" t="inlineStr">
        <is>
          <t>Financial information for each of the Company's business segments</t>
        </is>
      </c>
      <c r="B24" s="4" t="inlineStr">
        <is>
          <t xml:space="preserve"> </t>
        </is>
      </c>
    </row>
    <row r="25">
      <c r="A25" s="4" t="inlineStr">
        <is>
          <t>Total assets</t>
        </is>
      </c>
      <c r="B25" s="5" t="n">
        <v>20991</v>
      </c>
    </row>
    <row r="26">
      <c r="A26" s="4" t="inlineStr">
        <is>
          <t>Level 2 | Fair Value, Recurring | Interest Rate Swap</t>
        </is>
      </c>
      <c r="B26" s="4" t="inlineStr">
        <is>
          <t xml:space="preserve"> </t>
        </is>
      </c>
    </row>
    <row r="27">
      <c r="A27" s="3" t="inlineStr">
        <is>
          <t>Financial information for each of the Company's business segments</t>
        </is>
      </c>
      <c r="B27" s="4" t="inlineStr">
        <is>
          <t xml:space="preserve"> </t>
        </is>
      </c>
    </row>
    <row r="28">
      <c r="A28" s="4" t="inlineStr">
        <is>
          <t>Total assets</t>
        </is>
      </c>
      <c r="B28" s="5" t="n">
        <v>20991</v>
      </c>
    </row>
    <row r="29">
      <c r="A29" s="4" t="inlineStr">
        <is>
          <t>Level 2 | Fair Value, Recurring | Deferred compensation assets - Rabbi Trust</t>
        </is>
      </c>
      <c r="B29" s="4" t="inlineStr">
        <is>
          <t xml:space="preserve"> </t>
        </is>
      </c>
    </row>
    <row r="30">
      <c r="A30" s="3" t="inlineStr">
        <is>
          <t>Financial information for each of the Company's business segments</t>
        </is>
      </c>
      <c r="B30" s="4" t="inlineStr">
        <is>
          <t xml:space="preserve"> </t>
        </is>
      </c>
    </row>
    <row r="31">
      <c r="A31" s="4" t="inlineStr">
        <is>
          <t>Total assets</t>
        </is>
      </c>
      <c r="B31" s="5" t="n">
        <v>0</v>
      </c>
    </row>
    <row r="32">
      <c r="A32" s="4" t="inlineStr">
        <is>
          <t>Level 3 | Fair Value, Recurring</t>
        </is>
      </c>
      <c r="B32" s="4" t="inlineStr">
        <is>
          <t xml:space="preserve"> </t>
        </is>
      </c>
    </row>
    <row r="33">
      <c r="A33" s="3" t="inlineStr">
        <is>
          <t>Financial information for each of the Company's business segments</t>
        </is>
      </c>
      <c r="B33" s="4" t="inlineStr">
        <is>
          <t xml:space="preserve"> </t>
        </is>
      </c>
    </row>
    <row r="34">
      <c r="A34" s="4" t="inlineStr">
        <is>
          <t>Total assets</t>
        </is>
      </c>
      <c r="B34" s="5" t="n">
        <v>0</v>
      </c>
    </row>
    <row r="35">
      <c r="A35" s="4" t="inlineStr">
        <is>
          <t>Level 3 | Fair Value, Recurring | Interest Rate Swap</t>
        </is>
      </c>
      <c r="B35" s="4" t="inlineStr">
        <is>
          <t xml:space="preserve"> </t>
        </is>
      </c>
    </row>
    <row r="36">
      <c r="A36" s="3" t="inlineStr">
        <is>
          <t>Financial information for each of the Company's business segments</t>
        </is>
      </c>
      <c r="B36" s="4" t="inlineStr">
        <is>
          <t xml:space="preserve"> </t>
        </is>
      </c>
    </row>
    <row r="37">
      <c r="A37" s="4" t="inlineStr">
        <is>
          <t>Total assets</t>
        </is>
      </c>
      <c r="B37" s="5" t="n">
        <v>0</v>
      </c>
    </row>
    <row r="38">
      <c r="A38" s="4" t="inlineStr">
        <is>
          <t>Level 3 | Fair Value, Recurring | Deferred compensation assets - Rabbi Trust</t>
        </is>
      </c>
      <c r="B38" s="4" t="inlineStr">
        <is>
          <t xml:space="preserve"> </t>
        </is>
      </c>
    </row>
    <row r="39">
      <c r="A39" s="3" t="inlineStr">
        <is>
          <t>Financial information for each of the Company's business segments</t>
        </is>
      </c>
      <c r="B39" s="4" t="inlineStr">
        <is>
          <t xml:space="preserve"> </t>
        </is>
      </c>
    </row>
    <row r="40">
      <c r="A40" s="4" t="inlineStr">
        <is>
          <t>Total assets</t>
        </is>
      </c>
      <c r="B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ccumulated Other Comprehensive Los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89143</v>
      </c>
      <c r="C4" s="6" t="n">
        <v>1601722</v>
      </c>
      <c r="D4" s="6" t="n">
        <v>1667835</v>
      </c>
      <c r="E4" s="6" t="n">
        <v>1549371</v>
      </c>
    </row>
    <row r="5">
      <c r="A5" s="4" t="inlineStr">
        <is>
          <t>Other comprehensive income before reclassifications</t>
        </is>
      </c>
      <c r="B5" s="4" t="inlineStr">
        <is>
          <t xml:space="preserve"> </t>
        </is>
      </c>
      <c r="C5" s="4" t="inlineStr">
        <is>
          <t xml:space="preserve"> </t>
        </is>
      </c>
      <c r="D5" s="5" t="n">
        <v>5806</v>
      </c>
      <c r="E5" s="4" t="inlineStr">
        <is>
          <t xml:space="preserve"> </t>
        </is>
      </c>
    </row>
    <row r="6">
      <c r="A6" s="4" t="inlineStr">
        <is>
          <t>Amounts reclassified from accumulated other comprehensive loss</t>
        </is>
      </c>
      <c r="B6" s="4" t="inlineStr">
        <is>
          <t xml:space="preserve"> </t>
        </is>
      </c>
      <c r="C6" s="4" t="inlineStr">
        <is>
          <t xml:space="preserve"> </t>
        </is>
      </c>
      <c r="D6" s="5" t="n">
        <v>-9125</v>
      </c>
      <c r="E6" s="4" t="inlineStr">
        <is>
          <t xml:space="preserve"> </t>
        </is>
      </c>
    </row>
    <row r="7">
      <c r="A7" s="4" t="inlineStr">
        <is>
          <t>Net current period other comprehensive losses</t>
        </is>
      </c>
      <c r="B7" s="5" t="n">
        <v>-785</v>
      </c>
      <c r="C7" s="5" t="n">
        <v>8992</v>
      </c>
      <c r="D7" s="5" t="n">
        <v>-3319</v>
      </c>
      <c r="E7" s="5" t="n">
        <v>9650</v>
      </c>
    </row>
    <row r="8">
      <c r="A8" s="4" t="inlineStr">
        <is>
          <t>Ending balance</t>
        </is>
      </c>
      <c r="B8" s="5" t="n">
        <v>1818715</v>
      </c>
      <c r="C8" s="5" t="n">
        <v>1632853</v>
      </c>
      <c r="D8" s="5" t="n">
        <v>1818715</v>
      </c>
      <c r="E8" s="5" t="n">
        <v>1632853</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50484</v>
      </c>
      <c r="E11" s="4" t="inlineStr">
        <is>
          <t xml:space="preserve"> </t>
        </is>
      </c>
    </row>
    <row r="12">
      <c r="A12" s="4" t="inlineStr">
        <is>
          <t>Other comprehensive income before reclassifications</t>
        </is>
      </c>
      <c r="B12" s="4" t="inlineStr">
        <is>
          <t xml:space="preserve"> </t>
        </is>
      </c>
      <c r="C12" s="4" t="inlineStr">
        <is>
          <t xml:space="preserve"> </t>
        </is>
      </c>
      <c r="D12" s="5" t="n">
        <v>3946</v>
      </c>
      <c r="E12" s="4" t="inlineStr">
        <is>
          <t xml:space="preserve"> </t>
        </is>
      </c>
    </row>
    <row r="13">
      <c r="A13" s="4" t="inlineStr">
        <is>
          <t>Amounts reclassified from accumulated other comprehensive loss</t>
        </is>
      </c>
      <c r="B13" s="4" t="inlineStr">
        <is>
          <t xml:space="preserve"> </t>
        </is>
      </c>
      <c r="C13" s="4" t="inlineStr">
        <is>
          <t xml:space="preserve"> </t>
        </is>
      </c>
      <c r="D13" s="5" t="n">
        <v>133</v>
      </c>
      <c r="E13" s="4" t="inlineStr">
        <is>
          <t xml:space="preserve"> </t>
        </is>
      </c>
    </row>
    <row r="14">
      <c r="A14" s="4" t="inlineStr">
        <is>
          <t>Net current period other comprehensive losses</t>
        </is>
      </c>
      <c r="B14" s="4" t="inlineStr">
        <is>
          <t xml:space="preserve"> </t>
        </is>
      </c>
      <c r="C14" s="4" t="inlineStr">
        <is>
          <t xml:space="preserve"> </t>
        </is>
      </c>
      <c r="D14" s="5" t="n">
        <v>4079</v>
      </c>
      <c r="E14" s="4" t="inlineStr">
        <is>
          <t xml:space="preserve"> </t>
        </is>
      </c>
    </row>
    <row r="15">
      <c r="A15" s="4" t="inlineStr">
        <is>
          <t>Ending balance</t>
        </is>
      </c>
      <c r="B15" s="5" t="n">
        <v>-46405</v>
      </c>
      <c r="C15" s="4" t="inlineStr">
        <is>
          <t xml:space="preserve"> </t>
        </is>
      </c>
      <c r="D15" s="5" t="n">
        <v>-46405</v>
      </c>
      <c r="E15" s="4" t="inlineStr">
        <is>
          <t xml:space="preserve"> </t>
        </is>
      </c>
    </row>
    <row r="16">
      <c r="A16" s="4" t="inlineStr">
        <is>
          <t>Foreign currency translation adjustment | Australia, Dollars</t>
        </is>
      </c>
      <c r="B16" s="4" t="inlineStr">
        <is>
          <t xml:space="preserve"> </t>
        </is>
      </c>
      <c r="C16" s="4" t="inlineStr">
        <is>
          <t xml:space="preserve"> </t>
        </is>
      </c>
      <c r="D16" s="4" t="inlineStr">
        <is>
          <t xml:space="preserve"> </t>
        </is>
      </c>
      <c r="E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row>
    <row r="18">
      <c r="A18" s="4" t="inlineStr">
        <is>
          <t>Ending balance</t>
        </is>
      </c>
      <c r="B18" s="5" t="n">
        <v>18900</v>
      </c>
      <c r="C18" s="4" t="inlineStr">
        <is>
          <t xml:space="preserve"> </t>
        </is>
      </c>
      <c r="D18" s="5" t="n">
        <v>18900</v>
      </c>
      <c r="E18" s="4" t="inlineStr">
        <is>
          <t xml:space="preserve"> </t>
        </is>
      </c>
    </row>
    <row r="19">
      <c r="A19" s="4" t="inlineStr">
        <is>
          <t>Net unrealized gain on derivatives, net of tax</t>
        </is>
      </c>
      <c r="B19" s="4" t="inlineStr">
        <is>
          <t xml:space="preserve"> </t>
        </is>
      </c>
      <c r="C19" s="4" t="inlineStr">
        <is>
          <t xml:space="preserve"> </t>
        </is>
      </c>
      <c r="D19" s="4" t="inlineStr">
        <is>
          <t xml:space="preserve"> </t>
        </is>
      </c>
      <c r="E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2869</v>
      </c>
      <c r="E21" s="4" t="inlineStr">
        <is>
          <t xml:space="preserve"> </t>
        </is>
      </c>
    </row>
    <row r="22">
      <c r="A22" s="4" t="inlineStr">
        <is>
          <t>Other comprehensive income before reclassifications</t>
        </is>
      </c>
      <c r="B22" s="4" t="inlineStr">
        <is>
          <t xml:space="preserve"> </t>
        </is>
      </c>
      <c r="C22" s="4" t="inlineStr">
        <is>
          <t xml:space="preserve"> </t>
        </is>
      </c>
      <c r="D22" s="5" t="n">
        <v>1860</v>
      </c>
      <c r="E22" s="4" t="inlineStr">
        <is>
          <t xml:space="preserve"> </t>
        </is>
      </c>
    </row>
    <row r="23">
      <c r="A23" s="4" t="inlineStr">
        <is>
          <t>Amounts reclassified from accumulated other comprehensive loss</t>
        </is>
      </c>
      <c r="B23" s="4" t="inlineStr">
        <is>
          <t xml:space="preserve"> </t>
        </is>
      </c>
      <c r="C23" s="4" t="inlineStr">
        <is>
          <t xml:space="preserve"> </t>
        </is>
      </c>
      <c r="D23" s="5" t="n">
        <v>-9258</v>
      </c>
      <c r="E23" s="4" t="inlineStr">
        <is>
          <t xml:space="preserve"> </t>
        </is>
      </c>
    </row>
    <row r="24">
      <c r="A24" s="4" t="inlineStr">
        <is>
          <t>Net current period other comprehensive losses</t>
        </is>
      </c>
      <c r="B24" s="4" t="inlineStr">
        <is>
          <t xml:space="preserve"> </t>
        </is>
      </c>
      <c r="C24" s="4" t="inlineStr">
        <is>
          <t xml:space="preserve"> </t>
        </is>
      </c>
      <c r="D24" s="5" t="n">
        <v>-7398</v>
      </c>
      <c r="E24" s="4" t="inlineStr">
        <is>
          <t xml:space="preserve"> </t>
        </is>
      </c>
    </row>
    <row r="25">
      <c r="A25" s="4" t="inlineStr">
        <is>
          <t>Ending balance</t>
        </is>
      </c>
      <c r="B25" s="5" t="n">
        <v>15471</v>
      </c>
      <c r="C25" s="4" t="inlineStr">
        <is>
          <t xml:space="preserve"> </t>
        </is>
      </c>
      <c r="D25" s="5" t="n">
        <v>15471</v>
      </c>
      <c r="E25" s="4" t="inlineStr">
        <is>
          <t xml:space="preserve"> </t>
        </is>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0149</v>
      </c>
      <c r="C28" s="5" t="n">
        <v>-33303</v>
      </c>
      <c r="D28" s="5" t="n">
        <v>-27615</v>
      </c>
      <c r="E28" s="5" t="n">
        <v>-33961</v>
      </c>
    </row>
    <row r="29">
      <c r="A29" s="4" t="inlineStr">
        <is>
          <t>Net current period other comprehensive losses</t>
        </is>
      </c>
      <c r="B29" s="4" t="inlineStr">
        <is>
          <t xml:space="preserve"> </t>
        </is>
      </c>
      <c r="C29" s="4" t="inlineStr">
        <is>
          <t xml:space="preserve"> </t>
        </is>
      </c>
      <c r="D29" s="5" t="n">
        <v>-3319</v>
      </c>
      <c r="E29" s="4" t="inlineStr">
        <is>
          <t xml:space="preserve"> </t>
        </is>
      </c>
    </row>
    <row r="30">
      <c r="A30" s="4" t="inlineStr">
        <is>
          <t>Ending balance</t>
        </is>
      </c>
      <c r="B30" s="6" t="n">
        <v>-30934</v>
      </c>
      <c r="C30" s="6" t="n">
        <v>-24311</v>
      </c>
      <c r="D30" s="6" t="n">
        <v>-30934</v>
      </c>
      <c r="E30" s="6" t="n">
        <v>-243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air Value Measurements - Narrative (Details) $ in Thousands, £ in Millions</t>
        </is>
      </c>
      <c r="B1" s="2" t="inlineStr">
        <is>
          <t>3 Months Ended</t>
        </is>
      </c>
      <c r="D1" s="2" t="inlineStr">
        <is>
          <t>9 Months Ended</t>
        </is>
      </c>
    </row>
    <row r="2">
      <c r="B2" s="2" t="inlineStr">
        <is>
          <t>Jun. 30, 2024 USD ($)</t>
        </is>
      </c>
      <c r="C2" s="2" t="inlineStr">
        <is>
          <t>Jun. 30, 2024 GBP (£)</t>
        </is>
      </c>
      <c r="D2" s="2" t="inlineStr">
        <is>
          <t>Jun. 30, 2024 USD ($)</t>
        </is>
      </c>
      <c r="E2" s="2" t="inlineStr">
        <is>
          <t>Jun. 30, 2023 USD ($)</t>
        </is>
      </c>
      <c r="F2" s="2" t="inlineStr">
        <is>
          <t>Mar. 31, 2024 USD ($)</t>
        </is>
      </c>
      <c r="G2" s="2" t="inlineStr">
        <is>
          <t>Dec. 31, 2023 USD ($)</t>
        </is>
      </c>
      <c r="H2" s="2" t="inlineStr">
        <is>
          <t>Sep. 30, 2023 USD ($)</t>
        </is>
      </c>
      <c r="I2" s="2" t="inlineStr">
        <is>
          <t>Sep. 30, 2023 GBP (£)</t>
        </is>
      </c>
      <c r="J2" s="2" t="inlineStr">
        <is>
          <t>Mar. 31, 2023 USD ($)</t>
        </is>
      </c>
      <c r="K2" s="2" t="inlineStr">
        <is>
          <t>Dec. 31, 2022 USD ($)</t>
        </is>
      </c>
      <c r="L2" s="2" t="inlineStr">
        <is>
          <t>Sep. 30, 2022 USD ($)</t>
        </is>
      </c>
      <c r="M2" s="2" t="inlineStr">
        <is>
          <t>Oct. 31, 2021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holders' equity</t>
        </is>
      </c>
      <c r="B4" s="6" t="n">
        <v>1818715</v>
      </c>
      <c r="C4" s="4" t="inlineStr">
        <is>
          <t xml:space="preserve"> </t>
        </is>
      </c>
      <c r="D4" s="6" t="n">
        <v>1818715</v>
      </c>
      <c r="E4" s="6" t="n">
        <v>1632853</v>
      </c>
      <c r="F4" s="6" t="n">
        <v>1789143</v>
      </c>
      <c r="G4" s="6" t="n">
        <v>1717806</v>
      </c>
      <c r="H4" s="6" t="n">
        <v>1667835</v>
      </c>
      <c r="I4" s="4" t="inlineStr">
        <is>
          <t xml:space="preserve"> </t>
        </is>
      </c>
      <c r="J4" s="6" t="n">
        <v>1601722</v>
      </c>
      <c r="K4" s="6" t="n">
        <v>1581007</v>
      </c>
      <c r="L4" s="6" t="n">
        <v>1549371</v>
      </c>
      <c r="M4" s="4" t="inlineStr">
        <is>
          <t xml:space="preserve"> </t>
        </is>
      </c>
    </row>
    <row r="5">
      <c r="A5" s="4" t="inlineStr">
        <is>
          <t>Payments of contingent consideration</t>
        </is>
      </c>
      <c r="B5" s="4" t="inlineStr">
        <is>
          <t xml:space="preserve"> </t>
        </is>
      </c>
      <c r="C5" s="4" t="inlineStr">
        <is>
          <t xml:space="preserve"> </t>
        </is>
      </c>
      <c r="D5" s="5" t="n">
        <v>10977</v>
      </c>
      <c r="E5" s="6" t="n">
        <v>666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idva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Z Bodie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v>
      </c>
      <c r="I11" s="12" t="n">
        <v>2</v>
      </c>
      <c r="J11" s="4" t="inlineStr">
        <is>
          <t xml:space="preserve"> </t>
        </is>
      </c>
      <c r="K11" s="4" t="inlineStr">
        <is>
          <t xml:space="preserve"> </t>
        </is>
      </c>
      <c r="L11" s="4" t="inlineStr">
        <is>
          <t xml:space="preserve"> </t>
        </is>
      </c>
      <c r="M11" s="4" t="inlineStr">
        <is>
          <t xml:space="preserve"> </t>
        </is>
      </c>
    </row>
    <row r="12">
      <c r="A12" s="4" t="inlineStr">
        <is>
          <t>Payments of contingent consideration</t>
        </is>
      </c>
      <c r="B12" s="5" t="n">
        <v>2500</v>
      </c>
      <c r="C12" s="12"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 Navi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5000</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holders' equity</t>
        </is>
      </c>
      <c r="B18" s="5" t="n">
        <v>-46405</v>
      </c>
      <c r="C18" s="4" t="inlineStr">
        <is>
          <t xml:space="preserve"> </t>
        </is>
      </c>
      <c r="D18" s="5" t="n">
        <v>-46405</v>
      </c>
      <c r="E18" s="4" t="inlineStr">
        <is>
          <t xml:space="preserve"> </t>
        </is>
      </c>
      <c r="F18" s="4" t="inlineStr">
        <is>
          <t xml:space="preserve"> </t>
        </is>
      </c>
      <c r="G18" s="4" t="inlineStr">
        <is>
          <t xml:space="preserve"> </t>
        </is>
      </c>
      <c r="H18" s="6" t="n">
        <v>-5048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ustralia, Dollars | 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holders' equity</t>
        </is>
      </c>
      <c r="B21" s="5" t="n">
        <v>18900</v>
      </c>
      <c r="C21" s="4" t="inlineStr">
        <is>
          <t xml:space="preserve"> </t>
        </is>
      </c>
      <c r="D21" s="5" t="n">
        <v>18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ited Kingdom, Pounds | 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Disclosure, Asset and Liability, Not Measured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holders' equity</t>
        </is>
      </c>
      <c r="B24" s="6" t="n">
        <v>19400</v>
      </c>
      <c r="C24" s="4" t="inlineStr">
        <is>
          <t xml:space="preserve"> </t>
        </is>
      </c>
      <c r="D24" s="6" t="n">
        <v>19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4">
    <mergeCell ref="A1:A2"/>
    <mergeCell ref="B1:C1"/>
    <mergeCell ref="D1:E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Unobservable Inputs (Details) $ in Thousands</t>
        </is>
      </c>
      <c r="B1" s="2" t="inlineStr">
        <is>
          <t>9 Months Ended</t>
        </is>
      </c>
    </row>
    <row r="2">
      <c r="B2" s="2" t="inlineStr">
        <is>
          <t>Jun. 30, 2024 USD ($)</t>
        </is>
      </c>
    </row>
    <row r="3">
      <c r="A3" s="3" t="inlineStr">
        <is>
          <t>Contingent Consideration</t>
        </is>
      </c>
      <c r="B3" s="4" t="inlineStr">
        <is>
          <t xml:space="preserve"> </t>
        </is>
      </c>
    </row>
    <row r="4">
      <c r="A4" s="4" t="inlineStr">
        <is>
          <t>Beginning balance</t>
        </is>
      </c>
      <c r="B4" s="6" t="n">
        <v>9903</v>
      </c>
    </row>
    <row r="5">
      <c r="A5" s="4" t="inlineStr">
        <is>
          <t>Adjustments to fair value recorded in the period</t>
        </is>
      </c>
      <c r="B5" s="6" t="n">
        <v>985</v>
      </c>
    </row>
    <row r="6">
      <c r="A6" s="4" t="inlineStr">
        <is>
          <t>Fair Value, Liability, Recurring Basis, Unobservable Input Reconciliation, Gain (Loss), Statement of Income or Comprehensive Income [Extensible Enumeration]</t>
        </is>
      </c>
      <c r="B6" s="4" t="inlineStr">
        <is>
          <t>Other Nonoperating Income (Expense)</t>
        </is>
      </c>
    </row>
    <row r="7">
      <c r="A7" s="4" t="inlineStr">
        <is>
          <t>Cash payments</t>
        </is>
      </c>
      <c r="B7" s="6" t="n">
        <v>-10977</v>
      </c>
    </row>
    <row r="8">
      <c r="A8" s="4" t="inlineStr">
        <is>
          <t>Foreign currency translations</t>
        </is>
      </c>
      <c r="B8" s="6" t="n">
        <v>89</v>
      </c>
    </row>
    <row r="9">
      <c r="A9" s="4" t="inlineStr">
        <is>
          <t>Fair Value, Liability, Recurring Basis, Unobservable Input Reconciliation, Liability, Gain (Loss), Statement of Other Comprehensive Income or Comprehensive Income [Extensible Enumeration]</t>
        </is>
      </c>
      <c r="B9" s="4" t="inlineStr">
        <is>
          <t>Foreign currency translation adjustments</t>
        </is>
      </c>
    </row>
    <row r="10">
      <c r="A10" s="4" t="inlineStr">
        <is>
          <t>Ending balance</t>
        </is>
      </c>
      <c r="B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Details) - USD ($) shares in Thousands, $ in Thousands</t>
        </is>
      </c>
      <c r="C1" s="2" t="inlineStr">
        <is>
          <t>3 Months Ended</t>
        </is>
      </c>
      <c r="D1" s="2" t="inlineStr">
        <is>
          <t>9 Months Ended</t>
        </is>
      </c>
    </row>
    <row r="2">
      <c r="B2" s="2" t="inlineStr">
        <is>
          <t>Jun. 30, 2024</t>
        </is>
      </c>
      <c r="C2" s="2" t="inlineStr">
        <is>
          <t>Jun. 30, 2024</t>
        </is>
      </c>
      <c r="D2" s="2" t="inlineStr">
        <is>
          <t>Jun. 30, 2024</t>
        </is>
      </c>
      <c r="E2" s="2" t="inlineStr">
        <is>
          <t>Jun. 30,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repurchase programs, authorized amount</t>
        </is>
      </c>
      <c r="B4" s="4" t="inlineStr">
        <is>
          <t xml:space="preserve"> </t>
        </is>
      </c>
      <c r="C4" s="4" t="inlineStr">
        <is>
          <t xml:space="preserve"> </t>
        </is>
      </c>
      <c r="D4" s="4" t="inlineStr">
        <is>
          <t xml:space="preserve"> </t>
        </is>
      </c>
      <c r="E4" s="6" t="n">
        <v>200000</v>
      </c>
    </row>
    <row r="5">
      <c r="A5" s="4" t="inlineStr">
        <is>
          <t>Common shares repurchased (in shares)</t>
        </is>
      </c>
      <c r="B5" s="5" t="n">
        <v>250</v>
      </c>
      <c r="C5" s="5" t="n">
        <v>611</v>
      </c>
      <c r="D5" s="4" t="inlineStr">
        <is>
          <t xml:space="preserve"> </t>
        </is>
      </c>
      <c r="E5" s="4" t="inlineStr">
        <is>
          <t xml:space="preserve"> </t>
        </is>
      </c>
    </row>
    <row r="6">
      <c r="A6" s="4" t="inlineStr">
        <is>
          <t>Common shares repurchased, value</t>
        </is>
      </c>
      <c r="B6" s="6" t="n">
        <v>21200</v>
      </c>
      <c r="C6" s="6" t="n">
        <v>50637</v>
      </c>
      <c r="D6" s="6" t="n">
        <v>50600</v>
      </c>
      <c r="E6" s="4" t="inlineStr">
        <is>
          <t xml:space="preserve"> </t>
        </is>
      </c>
    </row>
    <row r="7">
      <c r="A7" s="4" t="inlineStr">
        <is>
          <t>Amount remaining available for future stock repurchases</t>
        </is>
      </c>
      <c r="B7" s="6" t="n">
        <v>193900</v>
      </c>
      <c r="C7" s="6" t="n">
        <v>193900</v>
      </c>
      <c r="D7" s="6" t="n">
        <v>193900</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s issued (in shares)</t>
        </is>
      </c>
      <c r="B10" s="4" t="inlineStr">
        <is>
          <t xml:space="preserve"> </t>
        </is>
      </c>
      <c r="C10" s="4" t="inlineStr">
        <is>
          <t xml:space="preserve"> </t>
        </is>
      </c>
      <c r="D10" s="5" t="n">
        <v>380</v>
      </c>
      <c r="E10" s="4" t="inlineStr">
        <is>
          <t xml:space="preserve"> </t>
        </is>
      </c>
    </row>
    <row r="11">
      <c r="A11" s="4" t="inlineStr">
        <is>
          <t>Restricted Stock Units (RSUs) | Member of Board of Directors | A2021 Stock Incentive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1 year</t>
        </is>
      </c>
      <c r="E13" s="4" t="inlineStr">
        <is>
          <t xml:space="preserve"> </t>
        </is>
      </c>
    </row>
    <row r="14">
      <c r="A14" s="4" t="inlineStr">
        <is>
          <t>Restricted Stock Units (RSUs) | Minimum</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row>
    <row r="17">
      <c r="A17" s="4" t="inlineStr">
        <is>
          <t>Restricted Stock Units (RSUs) | Minimum | A2021 Stock Incentive Plan</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Restricted Stock Units (RSUs) | Maximum</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row r="23">
      <c r="A23" s="4" t="inlineStr">
        <is>
          <t>Restricted Stock Units (RSUs) | Maximum | A2021 Stock Incentive Plan</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5 years</t>
        </is>
      </c>
      <c r="E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row>
    <row r="29">
      <c r="A29" s="4" t="inlineStr">
        <is>
          <t>Shares issued (in shares)</t>
        </is>
      </c>
      <c r="B29" s="4" t="inlineStr">
        <is>
          <t xml:space="preserve"> </t>
        </is>
      </c>
      <c r="C29" s="4" t="inlineStr">
        <is>
          <t xml:space="preserve"> </t>
        </is>
      </c>
      <c r="D29" s="5" t="n">
        <v>128</v>
      </c>
      <c r="E29" s="4" t="inlineStr">
        <is>
          <t xml:space="preserve"> </t>
        </is>
      </c>
    </row>
    <row r="30">
      <c r="A30" s="4" t="inlineStr">
        <is>
          <t>Performance Shares | Minimum | A2021 Stock Incentive Plan</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Vesting rights, percentage</t>
        </is>
      </c>
      <c r="B32" s="4" t="inlineStr">
        <is>
          <t xml:space="preserve"> </t>
        </is>
      </c>
      <c r="C32" s="4" t="inlineStr">
        <is>
          <t xml:space="preserve"> </t>
        </is>
      </c>
      <c r="D32" s="9" t="n">
        <v>0</v>
      </c>
      <c r="E32" s="4" t="inlineStr">
        <is>
          <t xml:space="preserve"> </t>
        </is>
      </c>
    </row>
    <row r="33">
      <c r="A33" s="4" t="inlineStr">
        <is>
          <t>Performance Shares | Maximum | A2021 Stock Incentive Plan</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Vesting rights, percentage</t>
        </is>
      </c>
      <c r="B35" s="4" t="inlineStr">
        <is>
          <t xml:space="preserve"> </t>
        </is>
      </c>
      <c r="C35" s="4" t="inlineStr">
        <is>
          <t xml:space="preserve"> </t>
        </is>
      </c>
      <c r="D35" s="9" t="n">
        <v>2</v>
      </c>
      <c r="E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tems - Schedule of Cash, Cash Equivalents and Restricted Cash (Details) - USD ($) $ in Thousands</t>
        </is>
      </c>
      <c r="B1" s="2" t="inlineStr">
        <is>
          <t>Jun. 30, 2024</t>
        </is>
      </c>
      <c r="C1" s="2" t="inlineStr">
        <is>
          <t>Sep. 30, 2023</t>
        </is>
      </c>
      <c r="D1" s="2" t="inlineStr">
        <is>
          <t>Jun. 30, 2023</t>
        </is>
      </c>
      <c r="E1" s="2" t="inlineStr">
        <is>
          <t>Sep. 30,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794</v>
      </c>
      <c r="C3" s="6" t="n">
        <v>65405</v>
      </c>
      <c r="D3" s="4" t="inlineStr">
        <is>
          <t xml:space="preserve"> </t>
        </is>
      </c>
      <c r="E3" s="4" t="inlineStr">
        <is>
          <t xml:space="preserve"> </t>
        </is>
      </c>
    </row>
    <row r="4">
      <c r="A4" s="4" t="inlineStr">
        <is>
          <t>Restricted cash</t>
        </is>
      </c>
      <c r="B4" s="5" t="n">
        <v>45007</v>
      </c>
      <c r="C4" s="5" t="n">
        <v>56686</v>
      </c>
      <c r="D4" s="4" t="inlineStr">
        <is>
          <t xml:space="preserve"> </t>
        </is>
      </c>
      <c r="E4" s="4" t="inlineStr">
        <is>
          <t xml:space="preserve"> </t>
        </is>
      </c>
    </row>
    <row r="5">
      <c r="A5" s="4" t="inlineStr">
        <is>
          <t>Cash, cash equivalents, and restricted cash</t>
        </is>
      </c>
      <c r="B5" s="6" t="n">
        <v>147801</v>
      </c>
      <c r="C5" s="6" t="n">
        <v>122091</v>
      </c>
      <c r="D5" s="6" t="n">
        <v>91693</v>
      </c>
      <c r="E5" s="6" t="n">
        <v>1367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tems - Supplemental Cash Flow Information (Details) - USD ($) $ in Thousands</t>
        </is>
      </c>
      <c r="B1" s="2" t="inlineStr">
        <is>
          <t>9 Months Ended</t>
        </is>
      </c>
    </row>
    <row r="2">
      <c r="B2" s="2" t="inlineStr">
        <is>
          <t>Jun. 30, 2024</t>
        </is>
      </c>
      <c r="C2" s="2" t="inlineStr">
        <is>
          <t>Jun. 30, 2023</t>
        </is>
      </c>
    </row>
    <row r="3">
      <c r="A3" s="3" t="inlineStr">
        <is>
          <t>Cash, Cash Equivalents, Restricted Cash, and Restricted Cash Equivalents [Abstract]</t>
        </is>
      </c>
      <c r="B3" s="4" t="inlineStr">
        <is>
          <t xml:space="preserve"> </t>
        </is>
      </c>
      <c r="C3" s="4" t="inlineStr">
        <is>
          <t xml:space="preserve"> </t>
        </is>
      </c>
    </row>
    <row r="4">
      <c r="A4" s="4" t="inlineStr">
        <is>
          <t>Interest payments</t>
        </is>
      </c>
      <c r="B4" s="6" t="n">
        <v>59367</v>
      </c>
      <c r="C4" s="6" t="n">
        <v>59580</v>
      </c>
    </row>
    <row r="5">
      <c r="A5" s="4" t="inlineStr">
        <is>
          <t>Income tax payments</t>
        </is>
      </c>
      <c r="B5" s="6" t="n">
        <v>67822</v>
      </c>
      <c r="C5" s="6" t="n">
        <v>604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Details of Accounts Receivable, Net (Details) - USD ($) $ in Thousands</t>
        </is>
      </c>
      <c r="B1" s="2" t="inlineStr">
        <is>
          <t>Jun.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12780</v>
      </c>
      <c r="C3" s="6" t="n">
        <v>-3719</v>
      </c>
    </row>
    <row r="4">
      <c r="A4" s="4" t="inlineStr">
        <is>
          <t>Accounts receivable, net</t>
        </is>
      </c>
      <c r="B4" s="5" t="n">
        <v>850462</v>
      </c>
      <c r="C4" s="5" t="n">
        <v>826873</v>
      </c>
    </row>
    <row r="5">
      <c r="A5" s="4" t="inlineStr">
        <is>
          <t>Billed and billable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illed and billable receivables</t>
        </is>
      </c>
      <c r="B7" s="5" t="n">
        <v>613429</v>
      </c>
      <c r="C7" s="5" t="n">
        <v>692707</v>
      </c>
    </row>
    <row r="8">
      <c r="A8" s="4" t="inlineStr">
        <is>
          <t>Unbille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illed and billable receivables</t>
        </is>
      </c>
      <c r="B10" s="6" t="n">
        <v>249813</v>
      </c>
      <c r="C10" s="6" t="n">
        <v>137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102794</v>
      </c>
      <c r="C3" s="6" t="n">
        <v>65405</v>
      </c>
    </row>
    <row r="4">
      <c r="A4" s="4" t="inlineStr">
        <is>
          <t>Accounts receivable, net</t>
        </is>
      </c>
      <c r="B4" s="5" t="n">
        <v>850462</v>
      </c>
      <c r="C4" s="5" t="n">
        <v>826873</v>
      </c>
    </row>
    <row r="5">
      <c r="A5" s="4" t="inlineStr">
        <is>
          <t>Income taxes receivable</t>
        </is>
      </c>
      <c r="B5" s="5" t="n">
        <v>9464</v>
      </c>
      <c r="C5" s="5" t="n">
        <v>16556</v>
      </c>
    </row>
    <row r="6">
      <c r="A6" s="4" t="inlineStr">
        <is>
          <t>Prepaid expenses and other current assets</t>
        </is>
      </c>
      <c r="B6" s="5" t="n">
        <v>115571</v>
      </c>
      <c r="C6" s="5" t="n">
        <v>146632</v>
      </c>
    </row>
    <row r="7">
      <c r="A7" s="4" t="inlineStr">
        <is>
          <t>Total current assets</t>
        </is>
      </c>
      <c r="B7" s="5" t="n">
        <v>1078291</v>
      </c>
      <c r="C7" s="5" t="n">
        <v>1055466</v>
      </c>
    </row>
    <row r="8">
      <c r="A8" s="4" t="inlineStr">
        <is>
          <t>Property and equipment, net</t>
        </is>
      </c>
      <c r="B8" s="5" t="n">
        <v>35020</v>
      </c>
      <c r="C8" s="5" t="n">
        <v>38831</v>
      </c>
    </row>
    <row r="9">
      <c r="A9" s="4" t="inlineStr">
        <is>
          <t>Capitalized software, net</t>
        </is>
      </c>
      <c r="B9" s="5" t="n">
        <v>169449</v>
      </c>
      <c r="C9" s="5" t="n">
        <v>107811</v>
      </c>
    </row>
    <row r="10">
      <c r="A10" s="4" t="inlineStr">
        <is>
          <t>Operating lease right-of-use assets</t>
        </is>
      </c>
      <c r="B10" s="5" t="n">
        <v>138817</v>
      </c>
      <c r="C10" s="5" t="n">
        <v>163929</v>
      </c>
    </row>
    <row r="11">
      <c r="A11" s="4" t="inlineStr">
        <is>
          <t>Goodwill</t>
        </is>
      </c>
      <c r="B11" s="5" t="n">
        <v>1780299</v>
      </c>
      <c r="C11" s="5" t="n">
        <v>1779215</v>
      </c>
    </row>
    <row r="12">
      <c r="A12" s="4" t="inlineStr">
        <is>
          <t>Intangible assets, net</t>
        </is>
      </c>
      <c r="B12" s="5" t="n">
        <v>653386</v>
      </c>
      <c r="C12" s="5" t="n">
        <v>703648</v>
      </c>
    </row>
    <row r="13">
      <c r="A13" s="4" t="inlineStr">
        <is>
          <t>Deferred contract costs, net</t>
        </is>
      </c>
      <c r="B13" s="5" t="n">
        <v>53899</v>
      </c>
      <c r="C13" s="5" t="n">
        <v>45372</v>
      </c>
    </row>
    <row r="14">
      <c r="A14" s="4" t="inlineStr">
        <is>
          <t>Deferred compensation plan assets</t>
        </is>
      </c>
      <c r="B14" s="5" t="n">
        <v>52895</v>
      </c>
      <c r="C14" s="5" t="n">
        <v>42919</v>
      </c>
    </row>
    <row r="15">
      <c r="A15" s="4" t="inlineStr">
        <is>
          <t>Deferred income taxes</t>
        </is>
      </c>
      <c r="B15" s="5" t="n">
        <v>5911</v>
      </c>
      <c r="C15" s="5" t="n">
        <v>2459</v>
      </c>
    </row>
    <row r="16">
      <c r="A16" s="4" t="inlineStr">
        <is>
          <t>Other assets</t>
        </is>
      </c>
      <c r="B16" s="5" t="n">
        <v>31823</v>
      </c>
      <c r="C16" s="5" t="n">
        <v>46147</v>
      </c>
    </row>
    <row r="17">
      <c r="A17" s="4" t="inlineStr">
        <is>
          <t>Total assets</t>
        </is>
      </c>
      <c r="B17" s="5" t="n">
        <v>3999790</v>
      </c>
      <c r="C17" s="5" t="n">
        <v>3985797</v>
      </c>
    </row>
    <row r="18">
      <c r="A18" s="3" t="inlineStr">
        <is>
          <t>Liabilities:</t>
        </is>
      </c>
      <c r="B18" s="4" t="inlineStr">
        <is>
          <t xml:space="preserve"> </t>
        </is>
      </c>
      <c r="C18" s="4" t="inlineStr">
        <is>
          <t xml:space="preserve"> </t>
        </is>
      </c>
    </row>
    <row r="19">
      <c r="A19" s="4" t="inlineStr">
        <is>
          <t>Accounts payable and accrued liabilities</t>
        </is>
      </c>
      <c r="B19" s="5" t="n">
        <v>280836</v>
      </c>
      <c r="C19" s="5" t="n">
        <v>282081</v>
      </c>
    </row>
    <row r="20">
      <c r="A20" s="4" t="inlineStr">
        <is>
          <t>Accrued compensation and benefits</t>
        </is>
      </c>
      <c r="B20" s="5" t="n">
        <v>162318</v>
      </c>
      <c r="C20" s="5" t="n">
        <v>194251</v>
      </c>
    </row>
    <row r="21">
      <c r="A21" s="4" t="inlineStr">
        <is>
          <t>Deferred revenue, current portion</t>
        </is>
      </c>
      <c r="B21" s="5" t="n">
        <v>82065</v>
      </c>
      <c r="C21" s="5" t="n">
        <v>60477</v>
      </c>
    </row>
    <row r="22">
      <c r="A22" s="4" t="inlineStr">
        <is>
          <t>Income taxes payable</t>
        </is>
      </c>
      <c r="B22" s="5" t="n">
        <v>11146</v>
      </c>
      <c r="C22" s="5" t="n">
        <v>451</v>
      </c>
    </row>
    <row r="23">
      <c r="A23" s="4" t="inlineStr">
        <is>
          <t>Long-term debt, current portion</t>
        </is>
      </c>
      <c r="B23" s="5" t="n">
        <v>39952</v>
      </c>
      <c r="C23" s="5" t="n">
        <v>86844</v>
      </c>
    </row>
    <row r="24">
      <c r="A24" s="4" t="inlineStr">
        <is>
          <t>Operating lease liabilities, current portion</t>
        </is>
      </c>
      <c r="B24" s="5" t="n">
        <v>47992</v>
      </c>
      <c r="C24" s="5" t="n">
        <v>49852</v>
      </c>
    </row>
    <row r="25">
      <c r="A25" s="4" t="inlineStr">
        <is>
          <t>Other current liabilities</t>
        </is>
      </c>
      <c r="B25" s="5" t="n">
        <v>55734</v>
      </c>
      <c r="C25" s="5" t="n">
        <v>49058</v>
      </c>
    </row>
    <row r="26">
      <c r="A26" s="4" t="inlineStr">
        <is>
          <t>Total current liabilities</t>
        </is>
      </c>
      <c r="B26" s="5" t="n">
        <v>680043</v>
      </c>
      <c r="C26" s="5" t="n">
        <v>723014</v>
      </c>
    </row>
    <row r="27">
      <c r="A27" s="4" t="inlineStr">
        <is>
          <t>Deferred revenue, non-current portion</t>
        </is>
      </c>
      <c r="B27" s="5" t="n">
        <v>35269</v>
      </c>
      <c r="C27" s="5" t="n">
        <v>38849</v>
      </c>
    </row>
    <row r="28">
      <c r="A28" s="4" t="inlineStr">
        <is>
          <t>Deferred income taxes</t>
        </is>
      </c>
      <c r="B28" s="5" t="n">
        <v>200814</v>
      </c>
      <c r="C28" s="5" t="n">
        <v>203898</v>
      </c>
    </row>
    <row r="29">
      <c r="A29" s="4" t="inlineStr">
        <is>
          <t>Long-term debt, non-current portion</t>
        </is>
      </c>
      <c r="B29" s="5" t="n">
        <v>1100701</v>
      </c>
      <c r="C29" s="5" t="n">
        <v>1163149</v>
      </c>
    </row>
    <row r="30">
      <c r="A30" s="4" t="inlineStr">
        <is>
          <t>Deferred compensation plan liabilities, non-current portion</t>
        </is>
      </c>
      <c r="B30" s="5" t="n">
        <v>55870</v>
      </c>
      <c r="C30" s="5" t="n">
        <v>46432</v>
      </c>
    </row>
    <row r="31">
      <c r="A31" s="4" t="inlineStr">
        <is>
          <t>Operating lease liabilities, non-current portion</t>
        </is>
      </c>
      <c r="B31" s="5" t="n">
        <v>101911</v>
      </c>
      <c r="C31" s="5" t="n">
        <v>129367</v>
      </c>
    </row>
    <row r="32">
      <c r="A32" s="4" t="inlineStr">
        <is>
          <t>Other liabilities</t>
        </is>
      </c>
      <c r="B32" s="5" t="n">
        <v>6467</v>
      </c>
      <c r="C32" s="5" t="n">
        <v>13253</v>
      </c>
    </row>
    <row r="33">
      <c r="A33" s="4" t="inlineStr">
        <is>
          <t>Total liabilities</t>
        </is>
      </c>
      <c r="B33" s="5" t="n">
        <v>2181075</v>
      </c>
      <c r="C33" s="5" t="n">
        <v>2317962</v>
      </c>
    </row>
    <row r="34">
      <c r="A34" s="4" t="inlineStr">
        <is>
          <t>Commitments and contingenc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100,000 shares authorized; 60,427 and 60,998 shares issued and outstanding as of June 30, 2024, and September 30, 2023, respectively</t>
        </is>
      </c>
      <c r="B36" s="5" t="n">
        <v>604287</v>
      </c>
      <c r="C36" s="5" t="n">
        <v>577898</v>
      </c>
    </row>
    <row r="37">
      <c r="A37" s="4" t="inlineStr">
        <is>
          <t>Accumulated other comprehensive loss</t>
        </is>
      </c>
      <c r="B37" s="5" t="n">
        <v>-30934</v>
      </c>
      <c r="C37" s="5" t="n">
        <v>-27615</v>
      </c>
    </row>
    <row r="38">
      <c r="A38" s="4" t="inlineStr">
        <is>
          <t>Retained earnings</t>
        </is>
      </c>
      <c r="B38" s="5" t="n">
        <v>1245362</v>
      </c>
      <c r="C38" s="5" t="n">
        <v>1117552</v>
      </c>
    </row>
    <row r="39">
      <c r="A39" s="4" t="inlineStr">
        <is>
          <t>Total shareholders' equity</t>
        </is>
      </c>
      <c r="B39" s="5" t="n">
        <v>1818715</v>
      </c>
      <c r="C39" s="5" t="n">
        <v>1667835</v>
      </c>
    </row>
    <row r="40">
      <c r="A40" s="4" t="inlineStr">
        <is>
          <t>Total liabilities and shareholders' equity</t>
        </is>
      </c>
      <c r="B40" s="6" t="n">
        <v>3999790</v>
      </c>
      <c r="C40" s="6" t="n">
        <v>3985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Narrative (Details) - USD ($) $ in Millions</t>
        </is>
      </c>
      <c r="B1" s="2" t="inlineStr">
        <is>
          <t>Jun. 30, 2024</t>
        </is>
      </c>
      <c r="C1" s="2" t="inlineStr">
        <is>
          <t>Sep. 21, 2022</t>
        </is>
      </c>
    </row>
    <row r="2">
      <c r="A2" s="3" t="inlineStr">
        <is>
          <t>Cash, Cash Equivalents, Restricted Cash, and Restricted Cash Equivalents [Abstract]</t>
        </is>
      </c>
      <c r="B2" s="4" t="inlineStr">
        <is>
          <t xml:space="preserve"> </t>
        </is>
      </c>
      <c r="C2" s="4" t="inlineStr">
        <is>
          <t xml:space="preserve"> </t>
        </is>
      </c>
    </row>
    <row r="3">
      <c r="A3" s="4" t="inlineStr">
        <is>
          <t>Receivables purchase agreement, maximum sales amount</t>
        </is>
      </c>
      <c r="B3" s="4" t="inlineStr">
        <is>
          <t xml:space="preserve"> </t>
        </is>
      </c>
      <c r="C3" s="6" t="n">
        <v>200</v>
      </c>
    </row>
    <row r="4">
      <c r="A4" s="4" t="inlineStr">
        <is>
          <t>Transfer of financial assets, accounted for as sales</t>
        </is>
      </c>
      <c r="B4" s="10" t="n">
        <v>270.9</v>
      </c>
      <c r="C4" s="4" t="inlineStr">
        <is>
          <t xml:space="preserve"> </t>
        </is>
      </c>
    </row>
    <row r="5">
      <c r="A5" s="4" t="inlineStr">
        <is>
          <t>Cash received from transfer of financial assets</t>
        </is>
      </c>
      <c r="B5" s="10" t="n">
        <v>269.3</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1" customWidth="1" min="2" max="2"/>
    <col width="27" customWidth="1" min="3" max="3"/>
  </cols>
  <sheetData>
    <row r="1">
      <c r="A1" s="1" t="inlineStr">
        <is>
          <t>Commitments And Contingencies (Details) $ in Millions</t>
        </is>
      </c>
      <c r="B1" s="2" t="inlineStr">
        <is>
          <t>Sep. 06, 2023 action</t>
        </is>
      </c>
      <c r="C1" s="2" t="inlineStr">
        <is>
          <t>Jun. 30, 2024 USD ($) case</t>
        </is>
      </c>
    </row>
    <row r="2">
      <c r="A2" s="3" t="inlineStr">
        <is>
          <t>Loss Contingencies [Line Items]</t>
        </is>
      </c>
      <c r="B2" s="4" t="inlineStr">
        <is>
          <t xml:space="preserve"> </t>
        </is>
      </c>
      <c r="C2" s="4" t="inlineStr">
        <is>
          <t xml:space="preserve"> </t>
        </is>
      </c>
    </row>
    <row r="3">
      <c r="A3" s="4" t="inlineStr">
        <is>
          <t>Loss contingency accrual | $</t>
        </is>
      </c>
      <c r="B3" s="4" t="inlineStr">
        <is>
          <t xml:space="preserve"> </t>
        </is>
      </c>
      <c r="C3" s="6" t="n">
        <v>4</v>
      </c>
    </row>
    <row r="4">
      <c r="A4" s="4" t="inlineStr">
        <is>
          <t>MOVEit, Federal Cour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cases filed | case</t>
        </is>
      </c>
      <c r="B6" s="4" t="inlineStr">
        <is>
          <t xml:space="preserve"> </t>
        </is>
      </c>
      <c r="C6" s="5" t="n">
        <v>11</v>
      </c>
    </row>
    <row r="7">
      <c r="A7" s="4" t="inlineStr">
        <is>
          <t>MOVEit, State Cour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cases filed</t>
        </is>
      </c>
      <c r="B9" s="5" t="n">
        <v>8</v>
      </c>
      <c r="C9" s="4" t="inlineStr">
        <is>
          <t xml:space="preserve"> </t>
        </is>
      </c>
    </row>
    <row r="10">
      <c r="A10" s="4" t="inlineStr">
        <is>
          <t>Number of cases dismissed</t>
        </is>
      </c>
      <c r="B10" s="5" t="n">
        <v>1</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Aug. 31, 2024</t>
        </is>
      </c>
      <c r="C1" s="2" t="inlineStr">
        <is>
          <t>Jul. 05, 2024</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dividend declared (in dollars per share)</t>
        </is>
      </c>
      <c r="B4" s="4" t="inlineStr">
        <is>
          <t xml:space="preserve"> </t>
        </is>
      </c>
      <c r="C4" s="7" t="n">
        <v>0.3</v>
      </c>
    </row>
    <row r="5">
      <c r="A5" s="4" t="inlineStr">
        <is>
          <t>Common Stock | 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of dividends</t>
        </is>
      </c>
      <c r="B7" s="10" t="n">
        <v>18.1</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00000</v>
      </c>
      <c r="C3" s="5" t="n">
        <v>100000</v>
      </c>
    </row>
    <row r="4">
      <c r="A4" s="4" t="inlineStr">
        <is>
          <t>Common stock, shares issued (in shares)</t>
        </is>
      </c>
      <c r="B4" s="5" t="n">
        <v>60427</v>
      </c>
      <c r="C4" s="5" t="n">
        <v>60998</v>
      </c>
    </row>
    <row r="5">
      <c r="A5" s="4" t="inlineStr">
        <is>
          <t>Common stock, shares outstanding (in shares)</t>
        </is>
      </c>
      <c r="B5" s="5" t="n">
        <v>60427</v>
      </c>
      <c r="C5" s="5" t="n">
        <v>60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34410</v>
      </c>
      <c r="C4" s="6" t="n">
        <v>102646</v>
      </c>
    </row>
    <row r="5">
      <c r="A5" s="3" t="inlineStr">
        <is>
          <t>Adjustments to reconcile net income to cash flows from operations:</t>
        </is>
      </c>
      <c r="B5" s="4" t="inlineStr">
        <is>
          <t xml:space="preserve"> </t>
        </is>
      </c>
      <c r="C5" s="4" t="inlineStr">
        <is>
          <t xml:space="preserve"> </t>
        </is>
      </c>
    </row>
    <row r="6">
      <c r="A6" s="4" t="inlineStr">
        <is>
          <t>Depreciation and amortization of property, equipment, and capitalized software</t>
        </is>
      </c>
      <c r="B6" s="5" t="n">
        <v>24146</v>
      </c>
      <c r="C6" s="5" t="n">
        <v>37092</v>
      </c>
    </row>
    <row r="7">
      <c r="A7" s="4" t="inlineStr">
        <is>
          <t>Amortization of intangible assets</t>
        </is>
      </c>
      <c r="B7" s="5" t="n">
        <v>68532</v>
      </c>
      <c r="C7" s="5" t="n">
        <v>70599</v>
      </c>
    </row>
    <row r="8">
      <c r="A8" s="4" t="inlineStr">
        <is>
          <t>Amortization of debt issuance costs and debt discount</t>
        </is>
      </c>
      <c r="B8" s="5" t="n">
        <v>2899</v>
      </c>
      <c r="C8" s="5" t="n">
        <v>2236</v>
      </c>
    </row>
    <row r="9">
      <c r="A9" s="4" t="inlineStr">
        <is>
          <t>Deferred income taxes</t>
        </is>
      </c>
      <c r="B9" s="5" t="n">
        <v>-3770</v>
      </c>
      <c r="C9" s="5" t="n">
        <v>2375</v>
      </c>
    </row>
    <row r="10">
      <c r="A10" s="4" t="inlineStr">
        <is>
          <t>Stock compensation expense</t>
        </is>
      </c>
      <c r="B10" s="5" t="n">
        <v>27605</v>
      </c>
      <c r="C10" s="5" t="n">
        <v>22239</v>
      </c>
    </row>
    <row r="11">
      <c r="A11" s="4" t="inlineStr">
        <is>
          <t>Loss on sale of businesses</t>
        </is>
      </c>
      <c r="B11" s="5" t="n">
        <v>1018</v>
      </c>
      <c r="C11" s="5" t="n">
        <v>883</v>
      </c>
    </row>
    <row r="12">
      <c r="A12" s="3" t="inlineStr">
        <is>
          <t>Change in assets and liabilities, net of effects of business combinations:</t>
        </is>
      </c>
      <c r="B12" s="4" t="inlineStr">
        <is>
          <t xml:space="preserve"> </t>
        </is>
      </c>
      <c r="C12" s="4" t="inlineStr">
        <is>
          <t xml:space="preserve"> </t>
        </is>
      </c>
    </row>
    <row r="13">
      <c r="A13" s="4" t="inlineStr">
        <is>
          <t>Accounts receivable</t>
        </is>
      </c>
      <c r="B13" s="5" t="n">
        <v>-26528</v>
      </c>
      <c r="C13" s="5" t="n">
        <v>7675</v>
      </c>
    </row>
    <row r="14">
      <c r="A14" s="4" t="inlineStr">
        <is>
          <t>Prepaid expenses and other current assets</t>
        </is>
      </c>
      <c r="B14" s="5" t="n">
        <v>19316</v>
      </c>
      <c r="C14" s="5" t="n">
        <v>21101</v>
      </c>
    </row>
    <row r="15">
      <c r="A15" s="4" t="inlineStr">
        <is>
          <t>Deferred contract costs</t>
        </is>
      </c>
      <c r="B15" s="5" t="n">
        <v>-8377</v>
      </c>
      <c r="C15" s="5" t="n">
        <v>2245</v>
      </c>
    </row>
    <row r="16">
      <c r="A16" s="4" t="inlineStr">
        <is>
          <t>Accounts payable and accrued liabilities</t>
        </is>
      </c>
      <c r="B16" s="5" t="n">
        <v>-1659</v>
      </c>
      <c r="C16" s="5" t="n">
        <v>16915</v>
      </c>
    </row>
    <row r="17">
      <c r="A17" s="4" t="inlineStr">
        <is>
          <t>Accrued compensation and benefits</t>
        </is>
      </c>
      <c r="B17" s="5" t="n">
        <v>-21043</v>
      </c>
      <c r="C17" s="5" t="n">
        <v>-31612</v>
      </c>
    </row>
    <row r="18">
      <c r="A18" s="4" t="inlineStr">
        <is>
          <t>Deferred revenue</t>
        </is>
      </c>
      <c r="B18" s="5" t="n">
        <v>18079</v>
      </c>
      <c r="C18" s="5" t="n">
        <v>-31747</v>
      </c>
    </row>
    <row r="19">
      <c r="A19" s="4" t="inlineStr">
        <is>
          <t>Income taxes</t>
        </is>
      </c>
      <c r="B19" s="5" t="n">
        <v>10576</v>
      </c>
      <c r="C19" s="5" t="n">
        <v>-33186</v>
      </c>
    </row>
    <row r="20">
      <c r="A20" s="4" t="inlineStr">
        <is>
          <t>Operating lease right-of-use assets and liabilities</t>
        </is>
      </c>
      <c r="B20" s="5" t="n">
        <v>-2131</v>
      </c>
      <c r="C20" s="5" t="n">
        <v>-3742</v>
      </c>
    </row>
    <row r="21">
      <c r="A21" s="4" t="inlineStr">
        <is>
          <t>Other assets and liabilities</t>
        </is>
      </c>
      <c r="B21" s="5" t="n">
        <v>8351</v>
      </c>
      <c r="C21" s="5" t="n">
        <v>-15968</v>
      </c>
    </row>
    <row r="22">
      <c r="A22" s="4" t="inlineStr">
        <is>
          <t>Net cash provided by operating activities</t>
        </is>
      </c>
      <c r="B22" s="5" t="n">
        <v>351424</v>
      </c>
      <c r="C22" s="5" t="n">
        <v>169751</v>
      </c>
    </row>
    <row r="23">
      <c r="A23" s="3" t="inlineStr">
        <is>
          <t>Cash flows from investing activities:</t>
        </is>
      </c>
      <c r="B23" s="4" t="inlineStr">
        <is>
          <t xml:space="preserve"> </t>
        </is>
      </c>
      <c r="C23" s="4" t="inlineStr">
        <is>
          <t xml:space="preserve"> </t>
        </is>
      </c>
    </row>
    <row r="24">
      <c r="A24" s="4" t="inlineStr">
        <is>
          <t>Purchases of property and equipment and capitalized software</t>
        </is>
      </c>
      <c r="B24" s="5" t="n">
        <v>-82237</v>
      </c>
      <c r="C24" s="5" t="n">
        <v>-58863</v>
      </c>
    </row>
    <row r="25">
      <c r="A25" s="4" t="inlineStr">
        <is>
          <t>Asset acquisition</t>
        </is>
      </c>
      <c r="B25" s="5" t="n">
        <v>-18006</v>
      </c>
      <c r="C25" s="5" t="n">
        <v>0</v>
      </c>
    </row>
    <row r="26">
      <c r="A26" s="4" t="inlineStr">
        <is>
          <t>Proceeds from divestitures</t>
        </is>
      </c>
      <c r="B26" s="5" t="n">
        <v>3078</v>
      </c>
      <c r="C26" s="5" t="n">
        <v>9124</v>
      </c>
    </row>
    <row r="27">
      <c r="A27" s="4" t="inlineStr">
        <is>
          <t>Net cash used in investing activities</t>
        </is>
      </c>
      <c r="B27" s="5" t="n">
        <v>-97165</v>
      </c>
      <c r="C27" s="5" t="n">
        <v>-49739</v>
      </c>
    </row>
    <row r="28">
      <c r="A28" s="3" t="inlineStr">
        <is>
          <t>Cash flows from financing activities:</t>
        </is>
      </c>
      <c r="B28" s="4" t="inlineStr">
        <is>
          <t xml:space="preserve"> </t>
        </is>
      </c>
      <c r="C28" s="4" t="inlineStr">
        <is>
          <t xml:space="preserve"> </t>
        </is>
      </c>
    </row>
    <row r="29">
      <c r="A29" s="4" t="inlineStr">
        <is>
          <t>Cash dividends paid to Maximus shareholders</t>
        </is>
      </c>
      <c r="B29" s="5" t="n">
        <v>-54847</v>
      </c>
      <c r="C29" s="5" t="n">
        <v>-51053</v>
      </c>
    </row>
    <row r="30">
      <c r="A30" s="4" t="inlineStr">
        <is>
          <t>Purchases of Maximus common stock</t>
        </is>
      </c>
      <c r="B30" s="5" t="n">
        <v>47275</v>
      </c>
      <c r="C30" s="5" t="n">
        <v>0</v>
      </c>
    </row>
    <row r="31">
      <c r="A31" s="4" t="inlineStr">
        <is>
          <t>Tax withholding related to RSU vesting</t>
        </is>
      </c>
      <c r="B31" s="5" t="n">
        <v>-13455</v>
      </c>
      <c r="C31" s="5" t="n">
        <v>-8475</v>
      </c>
    </row>
    <row r="32">
      <c r="A32" s="4" t="inlineStr">
        <is>
          <t>Payments for contingent consideration</t>
        </is>
      </c>
      <c r="B32" s="5" t="n">
        <v>-10977</v>
      </c>
      <c r="C32" s="5" t="n">
        <v>-6662</v>
      </c>
    </row>
    <row r="33">
      <c r="A33" s="4" t="inlineStr">
        <is>
          <t>Payments for debt financing costs</t>
        </is>
      </c>
      <c r="B33" s="5" t="n">
        <v>-9724</v>
      </c>
      <c r="C33" s="5" t="n">
        <v>0</v>
      </c>
    </row>
    <row r="34">
      <c r="A34" s="4" t="inlineStr">
        <is>
          <t>Proceeds from borrowings</t>
        </is>
      </c>
      <c r="B34" s="5" t="n">
        <v>850166</v>
      </c>
      <c r="C34" s="5" t="n">
        <v>682398</v>
      </c>
    </row>
    <row r="35">
      <c r="A35" s="4" t="inlineStr">
        <is>
          <t>Principal payments for debt</t>
        </is>
      </c>
      <c r="B35" s="5" t="n">
        <v>-952825</v>
      </c>
      <c r="C35" s="5" t="n">
        <v>-730514</v>
      </c>
    </row>
    <row r="36">
      <c r="A36" s="4" t="inlineStr">
        <is>
          <t>Cash-collateralized escrow liabilities</t>
        </is>
      </c>
      <c r="B36" s="5" t="n">
        <v>9118</v>
      </c>
      <c r="C36" s="5" t="n">
        <v>-54543</v>
      </c>
    </row>
    <row r="37">
      <c r="A37" s="4" t="inlineStr">
        <is>
          <t>Net cash used in financing activities</t>
        </is>
      </c>
      <c r="B37" s="5" t="n">
        <v>-229819</v>
      </c>
      <c r="C37" s="5" t="n">
        <v>-168849</v>
      </c>
    </row>
    <row r="38">
      <c r="A38" s="4" t="inlineStr">
        <is>
          <t>Effect of exchange rate changes on cash, cash equivalents, and restricted cash</t>
        </is>
      </c>
      <c r="B38" s="5" t="n">
        <v>1270</v>
      </c>
      <c r="C38" s="5" t="n">
        <v>3735</v>
      </c>
    </row>
    <row r="39">
      <c r="A39" s="4" t="inlineStr">
        <is>
          <t>Net change in cash, cash equivalents, and restricted cash</t>
        </is>
      </c>
      <c r="B39" s="5" t="n">
        <v>25710</v>
      </c>
      <c r="C39" s="5" t="n">
        <v>-45102</v>
      </c>
    </row>
    <row r="40">
      <c r="A40" s="4" t="inlineStr">
        <is>
          <t>Cash, cash equivalents, and restricted cash, beginning of period</t>
        </is>
      </c>
      <c r="B40" s="5" t="n">
        <v>122091</v>
      </c>
      <c r="C40" s="5" t="n">
        <v>136795</v>
      </c>
    </row>
    <row r="41">
      <c r="A41" s="4" t="inlineStr">
        <is>
          <t>Cash, cash equivalents, and restricted cash, end of period</t>
        </is>
      </c>
      <c r="B41" s="6" t="n">
        <v>147801</v>
      </c>
      <c r="C41" s="6" t="n">
        <v>916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solidated Statements of Changes in Shareholders' Equity - USD ($) shares in Thousands, $ in Thousands</t>
        </is>
      </c>
      <c r="B1" s="2" t="inlineStr">
        <is>
          <t>Total</t>
        </is>
      </c>
      <c r="C1" s="2" t="inlineStr">
        <is>
          <t>Common Stock</t>
        </is>
      </c>
      <c r="D1" s="2" t="inlineStr">
        <is>
          <t>Accumulated Other Comprehensive Loss</t>
        </is>
      </c>
      <c r="E1" s="2" t="inlineStr">
        <is>
          <t>Retained Earnings</t>
        </is>
      </c>
    </row>
    <row r="2">
      <c r="A2" s="4" t="inlineStr">
        <is>
          <t>Balance (in shares) at Sep. 30, 2022</t>
        </is>
      </c>
      <c r="B2" s="4" t="inlineStr">
        <is>
          <t xml:space="preserve"> </t>
        </is>
      </c>
      <c r="C2" s="5" t="n">
        <v>60774</v>
      </c>
      <c r="D2" s="4" t="inlineStr">
        <is>
          <t xml:space="preserve"> </t>
        </is>
      </c>
      <c r="E2" s="4" t="inlineStr">
        <is>
          <t xml:space="preserve"> </t>
        </is>
      </c>
    </row>
    <row r="3">
      <c r="A3" s="4" t="inlineStr">
        <is>
          <t>Beginning balance at Sep. 30, 2022</t>
        </is>
      </c>
      <c r="B3" s="6" t="n">
        <v>1549371</v>
      </c>
      <c r="C3" s="6" t="n">
        <v>557978</v>
      </c>
      <c r="D3" s="6" t="n">
        <v>-33961</v>
      </c>
      <c r="E3" s="6" t="n">
        <v>102535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39995</v>
      </c>
      <c r="C5" s="4" t="inlineStr">
        <is>
          <t xml:space="preserve"> </t>
        </is>
      </c>
      <c r="D5" s="4" t="inlineStr">
        <is>
          <t xml:space="preserve"> </t>
        </is>
      </c>
      <c r="E5" s="5" t="n">
        <v>39995</v>
      </c>
    </row>
    <row r="6">
      <c r="A6" s="4" t="inlineStr">
        <is>
          <t>Foreign currency translation</t>
        </is>
      </c>
      <c r="B6" s="5" t="n">
        <v>8036</v>
      </c>
      <c r="C6" s="4" t="inlineStr">
        <is>
          <t xml:space="preserve"> </t>
        </is>
      </c>
      <c r="D6" s="5" t="n">
        <v>8036</v>
      </c>
      <c r="E6" s="4" t="inlineStr">
        <is>
          <t xml:space="preserve"> </t>
        </is>
      </c>
    </row>
    <row r="7">
      <c r="A7" s="4" t="inlineStr">
        <is>
          <t>Cash flow hedge, net of tax</t>
        </is>
      </c>
      <c r="B7" s="5" t="n">
        <v>-3781</v>
      </c>
      <c r="C7" s="4" t="inlineStr">
        <is>
          <t xml:space="preserve"> </t>
        </is>
      </c>
      <c r="D7" s="5" t="n">
        <v>-3781</v>
      </c>
      <c r="E7" s="4" t="inlineStr">
        <is>
          <t xml:space="preserve"> </t>
        </is>
      </c>
    </row>
    <row r="8">
      <c r="A8" s="4" t="inlineStr">
        <is>
          <t>Cash dividends</t>
        </is>
      </c>
      <c r="B8" s="5" t="n">
        <v>-17017</v>
      </c>
      <c r="C8" s="4" t="inlineStr">
        <is>
          <t xml:space="preserve"> </t>
        </is>
      </c>
      <c r="D8" s="4" t="inlineStr">
        <is>
          <t xml:space="preserve"> </t>
        </is>
      </c>
      <c r="E8" s="5" t="n">
        <v>-17017</v>
      </c>
    </row>
    <row r="9">
      <c r="A9" s="4" t="inlineStr">
        <is>
          <t>Dividends on RSUs</t>
        </is>
      </c>
      <c r="B9" s="5" t="n">
        <v>0</v>
      </c>
      <c r="C9" s="5" t="n">
        <v>298</v>
      </c>
      <c r="D9" s="4" t="inlineStr">
        <is>
          <t xml:space="preserve"> </t>
        </is>
      </c>
      <c r="E9" s="5" t="n">
        <v>-298</v>
      </c>
    </row>
    <row r="10">
      <c r="A10" s="4" t="inlineStr">
        <is>
          <t>Stock compensation expense</t>
        </is>
      </c>
      <c r="B10" s="5" t="n">
        <v>4403</v>
      </c>
      <c r="C10" s="6" t="n">
        <v>4403</v>
      </c>
      <c r="D10" s="4" t="inlineStr">
        <is>
          <t xml:space="preserve"> </t>
        </is>
      </c>
      <c r="E10" s="4" t="inlineStr">
        <is>
          <t xml:space="preserve"> </t>
        </is>
      </c>
    </row>
    <row r="11">
      <c r="A11" s="4" t="inlineStr">
        <is>
          <t>Ending (in shares) at Dec. 31, 2022</t>
        </is>
      </c>
      <c r="B11" s="4" t="inlineStr">
        <is>
          <t xml:space="preserve"> </t>
        </is>
      </c>
      <c r="C11" s="5" t="n">
        <v>60774</v>
      </c>
      <c r="D11" s="4" t="inlineStr">
        <is>
          <t xml:space="preserve"> </t>
        </is>
      </c>
      <c r="E11" s="4" t="inlineStr">
        <is>
          <t xml:space="preserve"> </t>
        </is>
      </c>
    </row>
    <row r="12">
      <c r="A12" s="4" t="inlineStr">
        <is>
          <t>Ending balance at Dec. 31, 2022</t>
        </is>
      </c>
      <c r="B12" s="5" t="n">
        <v>1581007</v>
      </c>
      <c r="C12" s="6" t="n">
        <v>562679</v>
      </c>
      <c r="D12" s="5" t="n">
        <v>-29706</v>
      </c>
      <c r="E12" s="5" t="n">
        <v>1048034</v>
      </c>
    </row>
    <row r="13">
      <c r="A13" s="4" t="inlineStr">
        <is>
          <t>Balance (in shares) at Sep. 30, 2022</t>
        </is>
      </c>
      <c r="B13" s="4" t="inlineStr">
        <is>
          <t xml:space="preserve"> </t>
        </is>
      </c>
      <c r="C13" s="5" t="n">
        <v>60774</v>
      </c>
      <c r="D13" s="4" t="inlineStr">
        <is>
          <t xml:space="preserve"> </t>
        </is>
      </c>
      <c r="E13" s="4" t="inlineStr">
        <is>
          <t xml:space="preserve"> </t>
        </is>
      </c>
    </row>
    <row r="14">
      <c r="A14" s="4" t="inlineStr">
        <is>
          <t>Beginning balance at Sep. 30, 2022</t>
        </is>
      </c>
      <c r="B14" s="5" t="n">
        <v>1549371</v>
      </c>
      <c r="C14" s="6" t="n">
        <v>557978</v>
      </c>
      <c r="D14" s="5" t="n">
        <v>-33961</v>
      </c>
      <c r="E14" s="5" t="n">
        <v>1025354</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row>
    <row r="16">
      <c r="A16" s="4" t="inlineStr">
        <is>
          <t>Net income</t>
        </is>
      </c>
      <c r="B16" s="5" t="n">
        <v>102646</v>
      </c>
      <c r="C16" s="4" t="inlineStr">
        <is>
          <t xml:space="preserve"> </t>
        </is>
      </c>
      <c r="D16" s="4" t="inlineStr">
        <is>
          <t xml:space="preserve"> </t>
        </is>
      </c>
      <c r="E16" s="4" t="inlineStr">
        <is>
          <t xml:space="preserve"> </t>
        </is>
      </c>
    </row>
    <row r="17">
      <c r="A17" s="4" t="inlineStr">
        <is>
          <t>Foreign currency translation</t>
        </is>
      </c>
      <c r="B17" s="5" t="n">
        <v>10947</v>
      </c>
      <c r="C17" s="4" t="inlineStr">
        <is>
          <t xml:space="preserve"> </t>
        </is>
      </c>
      <c r="D17" s="4" t="inlineStr">
        <is>
          <t xml:space="preserve"> </t>
        </is>
      </c>
      <c r="E17" s="4" t="inlineStr">
        <is>
          <t xml:space="preserve"> </t>
        </is>
      </c>
    </row>
    <row r="18">
      <c r="A18" s="4" t="inlineStr">
        <is>
          <t>Cash flow hedge, net of tax</t>
        </is>
      </c>
      <c r="B18" s="5" t="n">
        <v>-1297</v>
      </c>
      <c r="C18" s="4" t="inlineStr">
        <is>
          <t xml:space="preserve"> </t>
        </is>
      </c>
      <c r="D18" s="4" t="inlineStr">
        <is>
          <t xml:space="preserve"> </t>
        </is>
      </c>
      <c r="E18" s="4" t="inlineStr">
        <is>
          <t xml:space="preserve"> </t>
        </is>
      </c>
    </row>
    <row r="19">
      <c r="A19" s="4" t="inlineStr">
        <is>
          <t>Ending (in shares) at Jun. 30, 2023</t>
        </is>
      </c>
      <c r="B19" s="4" t="inlineStr">
        <is>
          <t xml:space="preserve"> </t>
        </is>
      </c>
      <c r="C19" s="5" t="n">
        <v>60784</v>
      </c>
      <c r="D19" s="4" t="inlineStr">
        <is>
          <t xml:space="preserve"> </t>
        </is>
      </c>
      <c r="E19" s="4" t="inlineStr">
        <is>
          <t xml:space="preserve"> </t>
        </is>
      </c>
    </row>
    <row r="20">
      <c r="A20" s="4" t="inlineStr">
        <is>
          <t>Ending balance at Jun. 30, 2023</t>
        </is>
      </c>
      <c r="B20" s="5" t="n">
        <v>1632853</v>
      </c>
      <c r="C20" s="6" t="n">
        <v>581338</v>
      </c>
      <c r="D20" s="5" t="n">
        <v>-24311</v>
      </c>
      <c r="E20" s="5" t="n">
        <v>1075826</v>
      </c>
    </row>
    <row r="21">
      <c r="A21" s="4" t="inlineStr">
        <is>
          <t>Balance (in shares) at Dec. 31, 2022</t>
        </is>
      </c>
      <c r="B21" s="4" t="inlineStr">
        <is>
          <t xml:space="preserve"> </t>
        </is>
      </c>
      <c r="C21" s="5" t="n">
        <v>60774</v>
      </c>
      <c r="D21" s="4" t="inlineStr">
        <is>
          <t xml:space="preserve"> </t>
        </is>
      </c>
      <c r="E21" s="4" t="inlineStr">
        <is>
          <t xml:space="preserve"> </t>
        </is>
      </c>
    </row>
    <row r="22">
      <c r="A22" s="4" t="inlineStr">
        <is>
          <t>Beginning balance at Dec. 31, 2022</t>
        </is>
      </c>
      <c r="B22" s="5" t="n">
        <v>1581007</v>
      </c>
      <c r="C22" s="6" t="n">
        <v>562679</v>
      </c>
      <c r="D22" s="5" t="n">
        <v>-29706</v>
      </c>
      <c r="E22" s="5" t="n">
        <v>1048034</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row>
    <row r="24">
      <c r="A24" s="4" t="inlineStr">
        <is>
          <t>Net income</t>
        </is>
      </c>
      <c r="B24" s="5" t="n">
        <v>31788</v>
      </c>
      <c r="C24" s="4" t="inlineStr">
        <is>
          <t xml:space="preserve"> </t>
        </is>
      </c>
      <c r="D24" s="4" t="inlineStr">
        <is>
          <t xml:space="preserve"> </t>
        </is>
      </c>
      <c r="E24" s="5" t="n">
        <v>31788</v>
      </c>
    </row>
    <row r="25">
      <c r="A25" s="4" t="inlineStr">
        <is>
          <t>Foreign currency translation</t>
        </is>
      </c>
      <c r="B25" s="5" t="n">
        <v>965</v>
      </c>
      <c r="C25" s="4" t="inlineStr">
        <is>
          <t xml:space="preserve"> </t>
        </is>
      </c>
      <c r="D25" s="5" t="n">
        <v>965</v>
      </c>
      <c r="E25" s="4" t="inlineStr">
        <is>
          <t xml:space="preserve"> </t>
        </is>
      </c>
    </row>
    <row r="26">
      <c r="A26" s="4" t="inlineStr">
        <is>
          <t>Cash flow hedge, net of tax</t>
        </is>
      </c>
      <c r="B26" s="5" t="n">
        <v>-4562</v>
      </c>
      <c r="C26" s="4" t="inlineStr">
        <is>
          <t xml:space="preserve"> </t>
        </is>
      </c>
      <c r="D26" s="5" t="n">
        <v>-4562</v>
      </c>
      <c r="E26" s="4" t="inlineStr">
        <is>
          <t xml:space="preserve"> </t>
        </is>
      </c>
    </row>
    <row r="27">
      <c r="A27" s="4" t="inlineStr">
        <is>
          <t>Cash dividends</t>
        </is>
      </c>
      <c r="B27" s="5" t="n">
        <v>-17016</v>
      </c>
      <c r="C27" s="4" t="inlineStr">
        <is>
          <t xml:space="preserve"> </t>
        </is>
      </c>
      <c r="D27" s="4" t="inlineStr">
        <is>
          <t xml:space="preserve"> </t>
        </is>
      </c>
      <c r="E27" s="5" t="n">
        <v>-17016</v>
      </c>
    </row>
    <row r="28">
      <c r="A28" s="4" t="inlineStr">
        <is>
          <t>Dividends on RSUs</t>
        </is>
      </c>
      <c r="B28" s="5" t="n">
        <v>0</v>
      </c>
      <c r="C28" s="5" t="n">
        <v>413</v>
      </c>
      <c r="D28" s="4" t="inlineStr">
        <is>
          <t xml:space="preserve"> </t>
        </is>
      </c>
      <c r="E28" s="5" t="n">
        <v>-413</v>
      </c>
    </row>
    <row r="29">
      <c r="A29" s="4" t="inlineStr">
        <is>
          <t>Stock compensation expense</t>
        </is>
      </c>
      <c r="B29" s="5" t="n">
        <v>9540</v>
      </c>
      <c r="C29" s="6" t="n">
        <v>9540</v>
      </c>
      <c r="D29" s="4" t="inlineStr">
        <is>
          <t xml:space="preserve"> </t>
        </is>
      </c>
      <c r="E29" s="4" t="inlineStr">
        <is>
          <t xml:space="preserve"> </t>
        </is>
      </c>
    </row>
    <row r="30">
      <c r="A30" s="4" t="inlineStr">
        <is>
          <t>RSUs vested (in shares)</t>
        </is>
      </c>
      <c r="B30" s="4" t="inlineStr">
        <is>
          <t xml:space="preserve"> </t>
        </is>
      </c>
      <c r="C30" s="5" t="n">
        <v>10</v>
      </c>
      <c r="D30" s="4" t="inlineStr">
        <is>
          <t xml:space="preserve"> </t>
        </is>
      </c>
      <c r="E30" s="4" t="inlineStr">
        <is>
          <t xml:space="preserve"> </t>
        </is>
      </c>
    </row>
    <row r="31">
      <c r="A31" s="4" t="inlineStr">
        <is>
          <t>Ending (in shares) at Mar. 31, 2023</t>
        </is>
      </c>
      <c r="B31" s="4" t="inlineStr">
        <is>
          <t xml:space="preserve"> </t>
        </is>
      </c>
      <c r="C31" s="5" t="n">
        <v>60784</v>
      </c>
      <c r="D31" s="4" t="inlineStr">
        <is>
          <t xml:space="preserve"> </t>
        </is>
      </c>
      <c r="E31" s="4" t="inlineStr">
        <is>
          <t xml:space="preserve"> </t>
        </is>
      </c>
    </row>
    <row r="32">
      <c r="A32" s="4" t="inlineStr">
        <is>
          <t>Ending balance at Mar. 31, 2023</t>
        </is>
      </c>
      <c r="B32" s="5" t="n">
        <v>1601722</v>
      </c>
      <c r="C32" s="6" t="n">
        <v>572632</v>
      </c>
      <c r="D32" s="5" t="n">
        <v>-33303</v>
      </c>
      <c r="E32" s="5" t="n">
        <v>1062393</v>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row>
    <row r="34">
      <c r="A34" s="4" t="inlineStr">
        <is>
          <t>Net income</t>
        </is>
      </c>
      <c r="B34" s="5" t="n">
        <v>30863</v>
      </c>
      <c r="C34" s="4" t="inlineStr">
        <is>
          <t xml:space="preserve"> </t>
        </is>
      </c>
      <c r="D34" s="4" t="inlineStr">
        <is>
          <t xml:space="preserve"> </t>
        </is>
      </c>
      <c r="E34" s="5" t="n">
        <v>30863</v>
      </c>
    </row>
    <row r="35">
      <c r="A35" s="4" t="inlineStr">
        <is>
          <t>Foreign currency translation</t>
        </is>
      </c>
      <c r="B35" s="5" t="n">
        <v>1946</v>
      </c>
      <c r="C35" s="4" t="inlineStr">
        <is>
          <t xml:space="preserve"> </t>
        </is>
      </c>
      <c r="D35" s="5" t="n">
        <v>1946</v>
      </c>
      <c r="E35" s="4" t="inlineStr">
        <is>
          <t xml:space="preserve"> </t>
        </is>
      </c>
    </row>
    <row r="36">
      <c r="A36" s="4" t="inlineStr">
        <is>
          <t>Cash flow hedge, net of tax</t>
        </is>
      </c>
      <c r="B36" s="5" t="n">
        <v>7046</v>
      </c>
      <c r="C36" s="4" t="inlineStr">
        <is>
          <t xml:space="preserve"> </t>
        </is>
      </c>
      <c r="D36" s="5" t="n">
        <v>7046</v>
      </c>
      <c r="E36" s="4" t="inlineStr">
        <is>
          <t xml:space="preserve"> </t>
        </is>
      </c>
    </row>
    <row r="37">
      <c r="A37" s="4" t="inlineStr">
        <is>
          <t>Cash dividends</t>
        </is>
      </c>
      <c r="B37" s="5" t="n">
        <v>-17020</v>
      </c>
      <c r="C37" s="4" t="inlineStr">
        <is>
          <t xml:space="preserve"> </t>
        </is>
      </c>
      <c r="D37" s="4" t="inlineStr">
        <is>
          <t xml:space="preserve"> </t>
        </is>
      </c>
      <c r="E37" s="5" t="n">
        <v>-17020</v>
      </c>
    </row>
    <row r="38">
      <c r="A38" s="4" t="inlineStr">
        <is>
          <t>Dividends on RSUs</t>
        </is>
      </c>
      <c r="B38" s="4" t="inlineStr">
        <is>
          <t xml:space="preserve"> </t>
        </is>
      </c>
      <c r="C38" s="5" t="n">
        <v>410</v>
      </c>
      <c r="D38" s="4" t="inlineStr">
        <is>
          <t xml:space="preserve"> </t>
        </is>
      </c>
      <c r="E38" s="5" t="n">
        <v>-410</v>
      </c>
    </row>
    <row r="39">
      <c r="A39" s="4" t="inlineStr">
        <is>
          <t>Stock compensation expense</t>
        </is>
      </c>
      <c r="B39" s="5" t="n">
        <v>8296</v>
      </c>
      <c r="C39" s="6" t="n">
        <v>8296</v>
      </c>
      <c r="D39" s="4" t="inlineStr">
        <is>
          <t xml:space="preserve"> </t>
        </is>
      </c>
      <c r="E39" s="4" t="inlineStr">
        <is>
          <t xml:space="preserve"> </t>
        </is>
      </c>
    </row>
    <row r="40">
      <c r="A40" s="4" t="inlineStr">
        <is>
          <t>Ending (in shares) at Jun. 30, 2023</t>
        </is>
      </c>
      <c r="B40" s="4" t="inlineStr">
        <is>
          <t xml:space="preserve"> </t>
        </is>
      </c>
      <c r="C40" s="5" t="n">
        <v>60784</v>
      </c>
      <c r="D40" s="4" t="inlineStr">
        <is>
          <t xml:space="preserve"> </t>
        </is>
      </c>
      <c r="E40" s="4" t="inlineStr">
        <is>
          <t xml:space="preserve"> </t>
        </is>
      </c>
    </row>
    <row r="41">
      <c r="A41" s="4" t="inlineStr">
        <is>
          <t>Ending balance at Jun. 30, 2023</t>
        </is>
      </c>
      <c r="B41" s="6" t="n">
        <v>1632853</v>
      </c>
      <c r="C41" s="6" t="n">
        <v>581338</v>
      </c>
      <c r="D41" s="5" t="n">
        <v>-24311</v>
      </c>
      <c r="E41" s="5" t="n">
        <v>1075826</v>
      </c>
    </row>
    <row r="42">
      <c r="A42" s="4" t="inlineStr">
        <is>
          <t>Balance (in shares) at Sep. 30, 2023</t>
        </is>
      </c>
      <c r="B42" s="5" t="n">
        <v>60998</v>
      </c>
      <c r="C42" s="5" t="n">
        <v>60998</v>
      </c>
      <c r="D42" s="4" t="inlineStr">
        <is>
          <t xml:space="preserve"> </t>
        </is>
      </c>
      <c r="E42" s="4" t="inlineStr">
        <is>
          <t xml:space="preserve"> </t>
        </is>
      </c>
    </row>
    <row r="43">
      <c r="A43" s="4" t="inlineStr">
        <is>
          <t>Beginning balance at Sep. 30, 2023</t>
        </is>
      </c>
      <c r="B43" s="6" t="n">
        <v>1667835</v>
      </c>
      <c r="C43" s="6" t="n">
        <v>577898</v>
      </c>
      <c r="D43" s="5" t="n">
        <v>-27615</v>
      </c>
      <c r="E43" s="5" t="n">
        <v>1117552</v>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row>
    <row r="45">
      <c r="A45" s="4" t="inlineStr">
        <is>
          <t>Net income</t>
        </is>
      </c>
      <c r="B45" s="5" t="n">
        <v>64148</v>
      </c>
      <c r="C45" s="4" t="inlineStr">
        <is>
          <t xml:space="preserve"> </t>
        </is>
      </c>
      <c r="D45" s="4" t="inlineStr">
        <is>
          <t xml:space="preserve"> </t>
        </is>
      </c>
      <c r="E45" s="5" t="n">
        <v>64148</v>
      </c>
    </row>
    <row r="46">
      <c r="A46" s="4" t="inlineStr">
        <is>
          <t>Foreign currency translation</t>
        </is>
      </c>
      <c r="B46" s="5" t="n">
        <v>5912</v>
      </c>
      <c r="C46" s="4" t="inlineStr">
        <is>
          <t xml:space="preserve"> </t>
        </is>
      </c>
      <c r="D46" s="5" t="n">
        <v>5912</v>
      </c>
      <c r="E46" s="4" t="inlineStr">
        <is>
          <t xml:space="preserve"> </t>
        </is>
      </c>
    </row>
    <row r="47">
      <c r="A47" s="4" t="inlineStr">
        <is>
          <t>Cash flow hedge, net of tax</t>
        </is>
      </c>
      <c r="B47" s="5" t="n">
        <v>-8885</v>
      </c>
      <c r="C47" s="4" t="inlineStr">
        <is>
          <t xml:space="preserve"> </t>
        </is>
      </c>
      <c r="D47" s="5" t="n">
        <v>-8885</v>
      </c>
      <c r="E47" s="4" t="inlineStr">
        <is>
          <t xml:space="preserve"> </t>
        </is>
      </c>
    </row>
    <row r="48">
      <c r="A48" s="4" t="inlineStr">
        <is>
          <t>Cash dividends</t>
        </is>
      </c>
      <c r="B48" s="5" t="n">
        <v>-18299</v>
      </c>
      <c r="C48" s="4" t="inlineStr">
        <is>
          <t xml:space="preserve"> </t>
        </is>
      </c>
      <c r="D48" s="4" t="inlineStr">
        <is>
          <t xml:space="preserve"> </t>
        </is>
      </c>
      <c r="E48" s="5" t="n">
        <v>-18299</v>
      </c>
    </row>
    <row r="49">
      <c r="A49" s="4" t="inlineStr">
        <is>
          <t>Dividends on RSUs</t>
        </is>
      </c>
      <c r="B49" s="5" t="n">
        <v>0</v>
      </c>
      <c r="C49" s="5" t="n">
        <v>285</v>
      </c>
      <c r="D49" s="4" t="inlineStr">
        <is>
          <t xml:space="preserve"> </t>
        </is>
      </c>
      <c r="E49" s="5" t="n">
        <v>-285</v>
      </c>
    </row>
    <row r="50">
      <c r="A50" s="4" t="inlineStr">
        <is>
          <t>Stock compensation expense</t>
        </is>
      </c>
      <c r="B50" s="5" t="n">
        <v>9427</v>
      </c>
      <c r="C50" s="5" t="n">
        <v>9427</v>
      </c>
      <c r="D50" s="4" t="inlineStr">
        <is>
          <t xml:space="preserve"> </t>
        </is>
      </c>
      <c r="E50" s="4" t="inlineStr">
        <is>
          <t xml:space="preserve"> </t>
        </is>
      </c>
    </row>
    <row r="51">
      <c r="A51" s="4" t="inlineStr">
        <is>
          <t>Tax withholding adjustment related to RSU vesting</t>
        </is>
      </c>
      <c r="B51" s="5" t="n">
        <v>-2332</v>
      </c>
      <c r="C51" s="6" t="n">
        <v>-2332</v>
      </c>
      <c r="D51" s="4" t="inlineStr">
        <is>
          <t xml:space="preserve"> </t>
        </is>
      </c>
      <c r="E51" s="4" t="inlineStr">
        <is>
          <t xml:space="preserve"> </t>
        </is>
      </c>
    </row>
    <row r="52">
      <c r="A52" s="4" t="inlineStr">
        <is>
          <t>RSUs vested (in shares)</t>
        </is>
      </c>
      <c r="B52" s="4" t="inlineStr">
        <is>
          <t xml:space="preserve"> </t>
        </is>
      </c>
      <c r="C52" s="5" t="n">
        <v>33</v>
      </c>
      <c r="D52" s="4" t="inlineStr">
        <is>
          <t xml:space="preserve"> </t>
        </is>
      </c>
      <c r="E52" s="4" t="inlineStr">
        <is>
          <t xml:space="preserve"> </t>
        </is>
      </c>
    </row>
    <row r="53">
      <c r="A53" s="4" t="inlineStr">
        <is>
          <t>Ending (in shares) at Dec. 31, 2023</t>
        </is>
      </c>
      <c r="B53" s="4" t="inlineStr">
        <is>
          <t xml:space="preserve"> </t>
        </is>
      </c>
      <c r="C53" s="5" t="n">
        <v>61031</v>
      </c>
      <c r="D53" s="4" t="inlineStr">
        <is>
          <t xml:space="preserve"> </t>
        </is>
      </c>
      <c r="E53" s="4" t="inlineStr">
        <is>
          <t xml:space="preserve"> </t>
        </is>
      </c>
    </row>
    <row r="54">
      <c r="A54" s="4" t="inlineStr">
        <is>
          <t>Ending balance at Dec. 31, 2023</t>
        </is>
      </c>
      <c r="B54" s="6" t="n">
        <v>1717806</v>
      </c>
      <c r="C54" s="6" t="n">
        <v>585278</v>
      </c>
      <c r="D54" s="5" t="n">
        <v>-30588</v>
      </c>
      <c r="E54" s="5" t="n">
        <v>1163116</v>
      </c>
    </row>
    <row r="55">
      <c r="A55" s="4" t="inlineStr">
        <is>
          <t>Balance (in shares) at Sep. 30, 2023</t>
        </is>
      </c>
      <c r="B55" s="5" t="n">
        <v>60998</v>
      </c>
      <c r="C55" s="5" t="n">
        <v>60998</v>
      </c>
      <c r="D55" s="4" t="inlineStr">
        <is>
          <t xml:space="preserve"> </t>
        </is>
      </c>
      <c r="E55" s="4" t="inlineStr">
        <is>
          <t xml:space="preserve"> </t>
        </is>
      </c>
    </row>
    <row r="56">
      <c r="A56" s="4" t="inlineStr">
        <is>
          <t>Beginning balance at Sep. 30, 2023</t>
        </is>
      </c>
      <c r="B56" s="6" t="n">
        <v>1667835</v>
      </c>
      <c r="C56" s="6" t="n">
        <v>577898</v>
      </c>
      <c r="D56" s="5" t="n">
        <v>-27615</v>
      </c>
      <c r="E56" s="5" t="n">
        <v>1117552</v>
      </c>
    </row>
    <row r="57">
      <c r="A57" s="3" t="inlineStr">
        <is>
          <t>Increase (Decrease) in Shareholders' Equity</t>
        </is>
      </c>
      <c r="B57" s="4" t="inlineStr">
        <is>
          <t xml:space="preserve"> </t>
        </is>
      </c>
      <c r="C57" s="4" t="inlineStr">
        <is>
          <t xml:space="preserve"> </t>
        </is>
      </c>
      <c r="D57" s="4" t="inlineStr">
        <is>
          <t xml:space="preserve"> </t>
        </is>
      </c>
      <c r="E57" s="4" t="inlineStr">
        <is>
          <t xml:space="preserve"> </t>
        </is>
      </c>
    </row>
    <row r="58">
      <c r="A58" s="4" t="inlineStr">
        <is>
          <t>Net income</t>
        </is>
      </c>
      <c r="B58" s="5" t="n">
        <v>234410</v>
      </c>
      <c r="C58" s="4" t="inlineStr">
        <is>
          <t xml:space="preserve"> </t>
        </is>
      </c>
      <c r="D58" s="4" t="inlineStr">
        <is>
          <t xml:space="preserve"> </t>
        </is>
      </c>
      <c r="E58" s="4" t="inlineStr">
        <is>
          <t xml:space="preserve"> </t>
        </is>
      </c>
    </row>
    <row r="59">
      <c r="A59" s="4" t="inlineStr">
        <is>
          <t>Foreign currency translation</t>
        </is>
      </c>
      <c r="B59" s="5" t="n">
        <v>4079</v>
      </c>
      <c r="C59" s="4" t="inlineStr">
        <is>
          <t xml:space="preserve"> </t>
        </is>
      </c>
      <c r="D59" s="4" t="inlineStr">
        <is>
          <t xml:space="preserve"> </t>
        </is>
      </c>
      <c r="E59" s="4" t="inlineStr">
        <is>
          <t xml:space="preserve"> </t>
        </is>
      </c>
    </row>
    <row r="60">
      <c r="A60" s="4" t="inlineStr">
        <is>
          <t>Cash flow hedge, net of tax</t>
        </is>
      </c>
      <c r="B60" s="5" t="n">
        <v>-7398</v>
      </c>
      <c r="C60" s="4" t="inlineStr">
        <is>
          <t xml:space="preserve"> </t>
        </is>
      </c>
      <c r="D60" s="4" t="inlineStr">
        <is>
          <t xml:space="preserve"> </t>
        </is>
      </c>
      <c r="E60" s="4" t="inlineStr">
        <is>
          <t xml:space="preserve"> </t>
        </is>
      </c>
    </row>
    <row r="61">
      <c r="A61" s="4" t="inlineStr">
        <is>
          <t>Purchases of Maximus common stock</t>
        </is>
      </c>
      <c r="B61" s="6" t="n">
        <v>-50600</v>
      </c>
      <c r="C61" s="4" t="inlineStr">
        <is>
          <t xml:space="preserve"> </t>
        </is>
      </c>
      <c r="D61" s="4" t="inlineStr">
        <is>
          <t xml:space="preserve"> </t>
        </is>
      </c>
      <c r="E61" s="4" t="inlineStr">
        <is>
          <t xml:space="preserve"> </t>
        </is>
      </c>
    </row>
    <row r="62">
      <c r="A62" s="4" t="inlineStr">
        <is>
          <t>Ending (in shares) at Jun. 30, 2024</t>
        </is>
      </c>
      <c r="B62" s="5" t="n">
        <v>60427</v>
      </c>
      <c r="C62" s="5" t="n">
        <v>60427</v>
      </c>
      <c r="D62" s="4" t="inlineStr">
        <is>
          <t xml:space="preserve"> </t>
        </is>
      </c>
      <c r="E62" s="4" t="inlineStr">
        <is>
          <t xml:space="preserve"> </t>
        </is>
      </c>
    </row>
    <row r="63">
      <c r="A63" s="4" t="inlineStr">
        <is>
          <t>Ending balance at Jun. 30, 2024</t>
        </is>
      </c>
      <c r="B63" s="6" t="n">
        <v>1818715</v>
      </c>
      <c r="C63" s="6" t="n">
        <v>604287</v>
      </c>
      <c r="D63" s="5" t="n">
        <v>-30934</v>
      </c>
      <c r="E63" s="5" t="n">
        <v>1245362</v>
      </c>
    </row>
    <row r="64">
      <c r="A64" s="4" t="inlineStr">
        <is>
          <t>Balance (in shares) at Dec. 31, 2023</t>
        </is>
      </c>
      <c r="B64" s="4" t="inlineStr">
        <is>
          <t xml:space="preserve"> </t>
        </is>
      </c>
      <c r="C64" s="5" t="n">
        <v>61031</v>
      </c>
      <c r="D64" s="4" t="inlineStr">
        <is>
          <t xml:space="preserve"> </t>
        </is>
      </c>
      <c r="E64" s="4" t="inlineStr">
        <is>
          <t xml:space="preserve"> </t>
        </is>
      </c>
    </row>
    <row r="65">
      <c r="A65" s="4" t="inlineStr">
        <is>
          <t>Beginning balance at Dec. 31, 2023</t>
        </is>
      </c>
      <c r="B65" s="5" t="n">
        <v>1717806</v>
      </c>
      <c r="C65" s="6" t="n">
        <v>585278</v>
      </c>
      <c r="D65" s="5" t="n">
        <v>-30588</v>
      </c>
      <c r="E65" s="5" t="n">
        <v>1163116</v>
      </c>
    </row>
    <row r="66">
      <c r="A66" s="3" t="inlineStr">
        <is>
          <t>Increase (Decrease) in Shareholders' Equity</t>
        </is>
      </c>
      <c r="B66" s="4" t="inlineStr">
        <is>
          <t xml:space="preserve"> </t>
        </is>
      </c>
      <c r="C66" s="4" t="inlineStr">
        <is>
          <t xml:space="preserve"> </t>
        </is>
      </c>
      <c r="D66" s="4" t="inlineStr">
        <is>
          <t xml:space="preserve"> </t>
        </is>
      </c>
      <c r="E66" s="4" t="inlineStr">
        <is>
          <t xml:space="preserve"> </t>
        </is>
      </c>
    </row>
    <row r="67">
      <c r="A67" s="4" t="inlineStr">
        <is>
          <t>Net income</t>
        </is>
      </c>
      <c r="B67" s="5" t="n">
        <v>80510</v>
      </c>
      <c r="C67" s="4" t="inlineStr">
        <is>
          <t xml:space="preserve"> </t>
        </is>
      </c>
      <c r="D67" s="4" t="inlineStr">
        <is>
          <t xml:space="preserve"> </t>
        </is>
      </c>
      <c r="E67" s="5" t="n">
        <v>80510</v>
      </c>
    </row>
    <row r="68">
      <c r="A68" s="4" t="inlineStr">
        <is>
          <t>Foreign currency translation</t>
        </is>
      </c>
      <c r="B68" s="5" t="n">
        <v>-2245</v>
      </c>
      <c r="C68" s="4" t="inlineStr">
        <is>
          <t xml:space="preserve"> </t>
        </is>
      </c>
      <c r="D68" s="5" t="n">
        <v>-2245</v>
      </c>
      <c r="E68" s="4" t="inlineStr">
        <is>
          <t xml:space="preserve"> </t>
        </is>
      </c>
    </row>
    <row r="69">
      <c r="A69" s="4" t="inlineStr">
        <is>
          <t>Cash flow hedge, net of tax</t>
        </is>
      </c>
      <c r="B69" s="5" t="n">
        <v>2684</v>
      </c>
      <c r="C69" s="4" t="inlineStr">
        <is>
          <t xml:space="preserve"> </t>
        </is>
      </c>
      <c r="D69" s="5" t="n">
        <v>2684</v>
      </c>
      <c r="E69" s="4" t="inlineStr">
        <is>
          <t xml:space="preserve"> </t>
        </is>
      </c>
    </row>
    <row r="70">
      <c r="A70" s="4" t="inlineStr">
        <is>
          <t>Cash dividends</t>
        </is>
      </c>
      <c r="B70" s="5" t="n">
        <v>-18309</v>
      </c>
      <c r="C70" s="4" t="inlineStr">
        <is>
          <t xml:space="preserve"> </t>
        </is>
      </c>
      <c r="D70" s="4" t="inlineStr">
        <is>
          <t xml:space="preserve"> </t>
        </is>
      </c>
      <c r="E70" s="5" t="n">
        <v>-18309</v>
      </c>
    </row>
    <row r="71">
      <c r="A71" s="4" t="inlineStr">
        <is>
          <t>Dividends on RSUs</t>
        </is>
      </c>
      <c r="B71" s="5" t="n">
        <v>0</v>
      </c>
      <c r="C71" s="5" t="n">
        <v>412</v>
      </c>
      <c r="D71" s="4" t="inlineStr">
        <is>
          <t xml:space="preserve"> </t>
        </is>
      </c>
      <c r="E71" s="5" t="n">
        <v>-412</v>
      </c>
    </row>
    <row r="72">
      <c r="A72" s="4" t="inlineStr">
        <is>
          <t>Stock compensation expense</t>
        </is>
      </c>
      <c r="B72" s="5" t="n">
        <v>8697</v>
      </c>
      <c r="C72" s="6" t="n">
        <v>8697</v>
      </c>
      <c r="D72" s="4" t="inlineStr">
        <is>
          <t xml:space="preserve"> </t>
        </is>
      </c>
      <c r="E72" s="4" t="inlineStr">
        <is>
          <t xml:space="preserve"> </t>
        </is>
      </c>
    </row>
    <row r="73">
      <c r="A73" s="4" t="inlineStr">
        <is>
          <t>RSUs vested (in shares)</t>
        </is>
      </c>
      <c r="B73" s="4" t="inlineStr">
        <is>
          <t xml:space="preserve"> </t>
        </is>
      </c>
      <c r="C73" s="5" t="n">
        <v>6</v>
      </c>
      <c r="D73" s="4" t="inlineStr">
        <is>
          <t xml:space="preserve"> </t>
        </is>
      </c>
      <c r="E73" s="4" t="inlineStr">
        <is>
          <t xml:space="preserve"> </t>
        </is>
      </c>
    </row>
    <row r="74">
      <c r="A74" s="4" t="inlineStr">
        <is>
          <t>Ending (in shares) at Mar. 31, 2024</t>
        </is>
      </c>
      <c r="B74" s="4" t="inlineStr">
        <is>
          <t xml:space="preserve"> </t>
        </is>
      </c>
      <c r="C74" s="5" t="n">
        <v>61037</v>
      </c>
      <c r="D74" s="4" t="inlineStr">
        <is>
          <t xml:space="preserve"> </t>
        </is>
      </c>
      <c r="E74" s="4" t="inlineStr">
        <is>
          <t xml:space="preserve"> </t>
        </is>
      </c>
    </row>
    <row r="75">
      <c r="A75" s="4" t="inlineStr">
        <is>
          <t>Ending balance at Mar. 31, 2024</t>
        </is>
      </c>
      <c r="B75" s="5" t="n">
        <v>1789143</v>
      </c>
      <c r="C75" s="6" t="n">
        <v>594387</v>
      </c>
      <c r="D75" s="5" t="n">
        <v>-30149</v>
      </c>
      <c r="E75" s="5" t="n">
        <v>1224905</v>
      </c>
    </row>
    <row r="76">
      <c r="A76" s="3" t="inlineStr">
        <is>
          <t>Increase (Decrease) in Shareholders' Equity</t>
        </is>
      </c>
      <c r="B76" s="4" t="inlineStr">
        <is>
          <t xml:space="preserve"> </t>
        </is>
      </c>
      <c r="C76" s="4" t="inlineStr">
        <is>
          <t xml:space="preserve"> </t>
        </is>
      </c>
      <c r="D76" s="4" t="inlineStr">
        <is>
          <t xml:space="preserve"> </t>
        </is>
      </c>
      <c r="E76" s="4" t="inlineStr">
        <is>
          <t xml:space="preserve"> </t>
        </is>
      </c>
    </row>
    <row r="77">
      <c r="A77" s="4" t="inlineStr">
        <is>
          <t>Net income</t>
        </is>
      </c>
      <c r="B77" s="5" t="n">
        <v>89752</v>
      </c>
      <c r="C77" s="4" t="inlineStr">
        <is>
          <t xml:space="preserve"> </t>
        </is>
      </c>
      <c r="D77" s="4" t="inlineStr">
        <is>
          <t xml:space="preserve"> </t>
        </is>
      </c>
      <c r="E77" s="5" t="n">
        <v>89752</v>
      </c>
    </row>
    <row r="78">
      <c r="A78" s="4" t="inlineStr">
        <is>
          <t>Foreign currency translation</t>
        </is>
      </c>
      <c r="B78" s="5" t="n">
        <v>412</v>
      </c>
      <c r="C78" s="4" t="inlineStr">
        <is>
          <t xml:space="preserve"> </t>
        </is>
      </c>
      <c r="D78" s="5" t="n">
        <v>412</v>
      </c>
      <c r="E78" s="4" t="inlineStr">
        <is>
          <t xml:space="preserve"> </t>
        </is>
      </c>
    </row>
    <row r="79">
      <c r="A79" s="4" t="inlineStr">
        <is>
          <t>Cash flow hedge, net of tax</t>
        </is>
      </c>
      <c r="B79" s="5" t="n">
        <v>-1197</v>
      </c>
      <c r="C79" s="4" t="inlineStr">
        <is>
          <t xml:space="preserve"> </t>
        </is>
      </c>
      <c r="D79" s="5" t="n">
        <v>-1197</v>
      </c>
      <c r="E79" s="4" t="inlineStr">
        <is>
          <t xml:space="preserve"> </t>
        </is>
      </c>
    </row>
    <row r="80">
      <c r="A80" s="4" t="inlineStr">
        <is>
          <t>Cash dividends</t>
        </is>
      </c>
      <c r="B80" s="5" t="n">
        <v>-18239</v>
      </c>
      <c r="C80" s="4" t="inlineStr">
        <is>
          <t xml:space="preserve"> </t>
        </is>
      </c>
      <c r="D80" s="4" t="inlineStr">
        <is>
          <t xml:space="preserve"> </t>
        </is>
      </c>
      <c r="E80" s="5" t="n">
        <v>-18239</v>
      </c>
    </row>
    <row r="81">
      <c r="A81" s="4" t="inlineStr">
        <is>
          <t>Dividends on RSUs</t>
        </is>
      </c>
      <c r="B81" s="6" t="n">
        <v>0</v>
      </c>
      <c r="C81" s="6" t="n">
        <v>419</v>
      </c>
      <c r="D81" s="4" t="inlineStr">
        <is>
          <t xml:space="preserve"> </t>
        </is>
      </c>
      <c r="E81" s="5" t="n">
        <v>-419</v>
      </c>
    </row>
    <row r="82">
      <c r="A82" s="4" t="inlineStr">
        <is>
          <t>Purchases of Maximus common stock (in shares)</t>
        </is>
      </c>
      <c r="B82" s="5" t="n">
        <v>-611</v>
      </c>
      <c r="C82" s="5" t="n">
        <v>-611</v>
      </c>
      <c r="D82" s="4" t="inlineStr">
        <is>
          <t xml:space="preserve"> </t>
        </is>
      </c>
      <c r="E82" s="4" t="inlineStr">
        <is>
          <t xml:space="preserve"> </t>
        </is>
      </c>
    </row>
    <row r="83">
      <c r="A83" s="4" t="inlineStr">
        <is>
          <t>Purchases of Maximus common stock</t>
        </is>
      </c>
      <c r="B83" s="6" t="n">
        <v>-50637</v>
      </c>
      <c r="C83" s="4" t="inlineStr">
        <is>
          <t xml:space="preserve"> </t>
        </is>
      </c>
      <c r="D83" s="4" t="inlineStr">
        <is>
          <t xml:space="preserve"> </t>
        </is>
      </c>
      <c r="E83" s="5" t="n">
        <v>-50637</v>
      </c>
    </row>
    <row r="84">
      <c r="A84" s="4" t="inlineStr">
        <is>
          <t>Stock compensation expense</t>
        </is>
      </c>
      <c r="B84" s="6" t="n">
        <v>9481</v>
      </c>
      <c r="C84" s="6" t="n">
        <v>9481</v>
      </c>
      <c r="D84" s="4" t="inlineStr">
        <is>
          <t xml:space="preserve"> </t>
        </is>
      </c>
      <c r="E84" s="4" t="inlineStr">
        <is>
          <t xml:space="preserve"> </t>
        </is>
      </c>
    </row>
    <row r="85">
      <c r="A85" s="4" t="inlineStr">
        <is>
          <t>RSUs vested (in shares)</t>
        </is>
      </c>
      <c r="B85" s="4" t="inlineStr">
        <is>
          <t xml:space="preserve"> </t>
        </is>
      </c>
      <c r="C85" s="5" t="n">
        <v>1</v>
      </c>
      <c r="D85" s="4" t="inlineStr">
        <is>
          <t xml:space="preserve"> </t>
        </is>
      </c>
      <c r="E85" s="4" t="inlineStr">
        <is>
          <t xml:space="preserve"> </t>
        </is>
      </c>
    </row>
    <row r="86">
      <c r="A86" s="4" t="inlineStr">
        <is>
          <t>Ending (in shares) at Jun. 30, 2024</t>
        </is>
      </c>
      <c r="B86" s="5" t="n">
        <v>60427</v>
      </c>
      <c r="C86" s="5" t="n">
        <v>60427</v>
      </c>
      <c r="D86" s="4" t="inlineStr">
        <is>
          <t xml:space="preserve"> </t>
        </is>
      </c>
      <c r="E86" s="4" t="inlineStr">
        <is>
          <t xml:space="preserve"> </t>
        </is>
      </c>
    </row>
    <row r="87">
      <c r="A87" s="4" t="inlineStr">
        <is>
          <t>Ending balance at Jun. 30, 2024</t>
        </is>
      </c>
      <c r="B87" s="6" t="n">
        <v>1818715</v>
      </c>
      <c r="C87" s="6" t="n">
        <v>604287</v>
      </c>
      <c r="D87" s="6" t="n">
        <v>-30934</v>
      </c>
      <c r="E87" s="6" t="n">
        <v>12453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Maximus, a Virginia corporation established in 1975, is a leading provider of government services worldwide. Under our mission of Moving People Forward , we help millions of people access the vital government services they need. With nearly 50 years of experience working with local, state, federal, and international government clients, we proudly design, develop, and deliver innovative and impactful programs that change lives. We are driven to strengthen communities and improve the lives of those we serve. We are a proud partner to government agencies in the United States ("U.S.") and worldw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07:20Z</dcterms:created>
  <dcterms:modified xmlns:dcterms="http://purl.org/dc/terms/" xmlns:xsi="http://www.w3.org/2001/XMLSchema-instance" xsi:type="dcterms:W3CDTF">2024-08-08T17:07:20Z</dcterms:modified>
</cp:coreProperties>
</file>